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Trading Securit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mall Business Administration D" sheetId="12" state="visible" r:id="rId12"/>
    <sheet xmlns:r="http://schemas.openxmlformats.org/officeDocument/2006/relationships" name="Convertible Notes" sheetId="13" state="visible" r:id="rId13"/>
    <sheet xmlns:r="http://schemas.openxmlformats.org/officeDocument/2006/relationships" name="Derivative Liability" sheetId="14" state="visible" r:id="rId14"/>
    <sheet xmlns:r="http://schemas.openxmlformats.org/officeDocument/2006/relationships" name="Commitments And Contingencies" sheetId="15" state="visible" r:id="rId15"/>
    <sheet xmlns:r="http://schemas.openxmlformats.org/officeDocument/2006/relationships" name="Equity Transactions" sheetId="16" state="visible" r:id="rId16"/>
    <sheet xmlns:r="http://schemas.openxmlformats.org/officeDocument/2006/relationships" name="Preferred Stock"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ziation And Summary Of Sig" sheetId="21" state="visible" r:id="rId21"/>
    <sheet xmlns:r="http://schemas.openxmlformats.org/officeDocument/2006/relationships" name="Trading Securitie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Convertible Notes (Tables)" sheetId="25" state="visible" r:id="rId25"/>
    <sheet xmlns:r="http://schemas.openxmlformats.org/officeDocument/2006/relationships" name="Derivative Liability (Tables)" sheetId="26" state="visible" r:id="rId26"/>
    <sheet xmlns:r="http://schemas.openxmlformats.org/officeDocument/2006/relationships" name="Commitments And Contingencies (" sheetId="27" state="visible" r:id="rId27"/>
    <sheet xmlns:r="http://schemas.openxmlformats.org/officeDocument/2006/relationships" name="Equity Transactions (Tables)" sheetId="28" state="visible" r:id="rId28"/>
    <sheet xmlns:r="http://schemas.openxmlformats.org/officeDocument/2006/relationships" name="Discontinued Operations (Tables" sheetId="29" state="visible" r:id="rId29"/>
    <sheet xmlns:r="http://schemas.openxmlformats.org/officeDocument/2006/relationships" name="Organization And Summary Of S_3" sheetId="30" state="visible" r:id="rId30"/>
    <sheet xmlns:r="http://schemas.openxmlformats.org/officeDocument/2006/relationships" name="Trading Securities (Schedule Of" sheetId="31" state="visible" r:id="rId31"/>
    <sheet xmlns:r="http://schemas.openxmlformats.org/officeDocument/2006/relationships" name="Trading Securities (Schedule _2" sheetId="32" state="visible" r:id="rId32"/>
    <sheet xmlns:r="http://schemas.openxmlformats.org/officeDocument/2006/relationships" name="Property And Equipment (Details" sheetId="33" state="visible" r:id="rId33"/>
    <sheet xmlns:r="http://schemas.openxmlformats.org/officeDocument/2006/relationships" name="Income Taxes (Schedule Of Recon" sheetId="34" state="visible" r:id="rId34"/>
    <sheet xmlns:r="http://schemas.openxmlformats.org/officeDocument/2006/relationships" name="Income Taxes (Schedule Of Defer" sheetId="35" state="visible" r:id="rId35"/>
    <sheet xmlns:r="http://schemas.openxmlformats.org/officeDocument/2006/relationships" name="Convertible Notes (Details)" sheetId="36" state="visible" r:id="rId36"/>
    <sheet xmlns:r="http://schemas.openxmlformats.org/officeDocument/2006/relationships" name="Derivative Liability (Schedule " sheetId="37" state="visible" r:id="rId37"/>
    <sheet xmlns:r="http://schemas.openxmlformats.org/officeDocument/2006/relationships" name="Derivative Liability (Summary O"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Equity Transactions (Summary Of" sheetId="41" state="visible" r:id="rId41"/>
    <sheet xmlns:r="http://schemas.openxmlformats.org/officeDocument/2006/relationships" name="Equity Transactions (Schedule O" sheetId="42" state="visible" r:id="rId42"/>
    <sheet xmlns:r="http://schemas.openxmlformats.org/officeDocument/2006/relationships" name="Equity Transactions (Summary _2" sheetId="43" state="visible" r:id="rId43"/>
    <sheet xmlns:r="http://schemas.openxmlformats.org/officeDocument/2006/relationships" name="Equity Transactions (Schedule_2" sheetId="44" state="visible" r:id="rId44"/>
    <sheet xmlns:r="http://schemas.openxmlformats.org/officeDocument/2006/relationships" name="Equity Transactions (Schedule_3" sheetId="45" state="visible" r:id="rId45"/>
    <sheet xmlns:r="http://schemas.openxmlformats.org/officeDocument/2006/relationships" name="Discontinued Operations (Summar" sheetId="46" state="visible" r:id="rId46"/>
    <sheet xmlns:r="http://schemas.openxmlformats.org/officeDocument/2006/relationships" name="Discontinued Operations (Summ_2" sheetId="47" state="visible" r:id="rId47"/>
    <sheet xmlns:r="http://schemas.openxmlformats.org/officeDocument/2006/relationships" name="Organization And Summary Of S_4" sheetId="48" state="visible" r:id="rId48"/>
    <sheet xmlns:r="http://schemas.openxmlformats.org/officeDocument/2006/relationships" name="Related Party Transactions (Nar" sheetId="49" state="visible" r:id="rId49"/>
    <sheet xmlns:r="http://schemas.openxmlformats.org/officeDocument/2006/relationships" name="Income Taxes (Narrative) (Detai" sheetId="50" state="visible" r:id="rId50"/>
    <sheet xmlns:r="http://schemas.openxmlformats.org/officeDocument/2006/relationships" name="Small Business Adminstration De" sheetId="51" state="visible" r:id="rId51"/>
    <sheet xmlns:r="http://schemas.openxmlformats.org/officeDocument/2006/relationships" name="Convertible Notes (Narrative) (" sheetId="52" state="visible" r:id="rId52"/>
    <sheet xmlns:r="http://schemas.openxmlformats.org/officeDocument/2006/relationships" name="Convertible Notes (Narrative)_2" sheetId="53" state="visible" r:id="rId53"/>
    <sheet xmlns:r="http://schemas.openxmlformats.org/officeDocument/2006/relationships" name="Commitments And Contingencies_4" sheetId="54" state="visible" r:id="rId54"/>
    <sheet xmlns:r="http://schemas.openxmlformats.org/officeDocument/2006/relationships" name="Equity Transactions (Common Sto" sheetId="55" state="visible" r:id="rId55"/>
    <sheet xmlns:r="http://schemas.openxmlformats.org/officeDocument/2006/relationships" name="Equity Transactions (Options) (" sheetId="56" state="visible" r:id="rId56"/>
    <sheet xmlns:r="http://schemas.openxmlformats.org/officeDocument/2006/relationships" name="Equity Transactions (Warrants) " sheetId="57" state="visible" r:id="rId57"/>
    <sheet xmlns:r="http://schemas.openxmlformats.org/officeDocument/2006/relationships" name="Preferred Stock (Narrative) (De" sheetId="58" state="visible" r:id="rId58"/>
    <sheet xmlns:r="http://schemas.openxmlformats.org/officeDocument/2006/relationships" name="Discontinued Operations (Narrat" sheetId="59" state="visible" r:id="rId59"/>
    <sheet xmlns:r="http://schemas.openxmlformats.org/officeDocument/2006/relationships" name="Subsequent Events (Narrative)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33-20111</t>
        </is>
      </c>
    </row>
    <row r="10">
      <c r="A10" s="4" t="inlineStr">
        <is>
          <t>Entity Registrant Name</t>
        </is>
      </c>
      <c r="B10" s="4" t="inlineStr">
        <is>
          <t>SPYR, Inc.</t>
        </is>
      </c>
    </row>
    <row r="11">
      <c r="A11" s="4" t="inlineStr">
        <is>
          <t>Entity Central Index Key</t>
        </is>
      </c>
      <c r="B11" s="4" t="inlineStr">
        <is>
          <t>0000829325</t>
        </is>
      </c>
    </row>
    <row r="12">
      <c r="A12" s="4" t="inlineStr">
        <is>
          <t>Entity Tax Identification Number</t>
        </is>
      </c>
      <c r="B12" s="4" t="inlineStr">
        <is>
          <t>75-2636283</t>
        </is>
      </c>
    </row>
    <row r="13">
      <c r="A13" s="4" t="inlineStr">
        <is>
          <t>Entity Incorporation, State or Country Code</t>
        </is>
      </c>
      <c r="B13" s="4" t="inlineStr">
        <is>
          <t>NV</t>
        </is>
      </c>
    </row>
    <row r="14">
      <c r="A14" s="4" t="inlineStr">
        <is>
          <t>Entity Address, Address Line One</t>
        </is>
      </c>
      <c r="B14" s="4" t="inlineStr">
        <is>
          <t xml:space="preserve">8547 E. Arapahoe Rd </t>
        </is>
      </c>
    </row>
    <row r="15">
      <c r="A15" s="4" t="inlineStr">
        <is>
          <t>Entity Address, Address Line Two</t>
        </is>
      </c>
      <c r="B15" s="4" t="inlineStr">
        <is>
          <t>STE J527</t>
        </is>
      </c>
    </row>
    <row r="16">
      <c r="A16" s="4" t="inlineStr">
        <is>
          <t>Entity Address, City or Town</t>
        </is>
      </c>
      <c r="B16" s="4" t="inlineStr">
        <is>
          <t>Denver</t>
        </is>
      </c>
    </row>
    <row r="17">
      <c r="A17" s="4" t="inlineStr">
        <is>
          <t>Entity Address, State or Province</t>
        </is>
      </c>
      <c r="B17" s="4" t="inlineStr">
        <is>
          <t>CO</t>
        </is>
      </c>
    </row>
    <row r="18">
      <c r="A18" s="4" t="inlineStr">
        <is>
          <t>Entity Address, Country</t>
        </is>
      </c>
      <c r="B18" s="4" t="inlineStr">
        <is>
          <t>US</t>
        </is>
      </c>
    </row>
    <row r="19">
      <c r="A19" s="4" t="inlineStr">
        <is>
          <t>Entity Address, Postal Zip Code</t>
        </is>
      </c>
      <c r="B19" s="4" t="inlineStr">
        <is>
          <t>80112</t>
        </is>
      </c>
    </row>
    <row r="20">
      <c r="A20" s="4" t="inlineStr">
        <is>
          <t>City Area Code</t>
        </is>
      </c>
      <c r="B20" s="4" t="inlineStr">
        <is>
          <t>303</t>
        </is>
      </c>
    </row>
    <row r="21">
      <c r="A21" s="4" t="inlineStr">
        <is>
          <t>Local Phone Number</t>
        </is>
      </c>
      <c r="B21" s="4" t="inlineStr">
        <is>
          <t>991-80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989863</v>
      </c>
    </row>
    <row r="31">
      <c r="A31" s="4" t="inlineStr">
        <is>
          <t>Entity Common Stock, Shares Outstanding</t>
        </is>
      </c>
      <c r="C31" s="6" t="n">
        <v>214537631</v>
      </c>
    </row>
    <row r="32">
      <c r="A32" s="4" t="inlineStr">
        <is>
          <t>Document Fiscal Period Focus</t>
        </is>
      </c>
      <c r="B32" s="4" t="inlineStr">
        <is>
          <t>FY</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Debt Disclosure [Abstract]</t>
        </is>
      </c>
    </row>
    <row r="4">
      <c r="A4" s="4" t="inlineStr">
        <is>
          <t>Related Party Transactions</t>
        </is>
      </c>
      <c r="B4" s="4" t="inlineStr">
        <is>
          <t xml:space="preserve">NOTE 4 - RELATED PARTY TRANSACTIONS On September 5, 2017, the Company obtained
a revolving line of credit from Berkshire Capital Management Co., Inc. which is controlled by the Company’s former chairman
of the board. The line of credit allows the Company to borrow up to $1,000,000 with interest at 6% per annum. The loan is secured
by a first lien on all the assets of the Company and its wholly owned subsidiary SPYR APPS ® During 2018 and 2019, the Company has received
an additional $1,062,000 in the form of short-term advances from Berkshire Capital Management Co., Inc. The last advance occurred
on September 30, 2019, at which time the Company had borrowed $1,062,000. No further advances are expected from Berkshire Capital
Management Co., Inc. The Company has accrued interest on these short-term advances at 6% per annum. The short-term advances are
due upon demand. As of December 31, 2020, the Company has borrowed $1,062,000 and accrued interest of approximately $122,000. During the year ended December 31, 2019, the
Company, received $70,000 in revenue for professional services rendered to a related Limited Liability Company whose managers are
also officers of SPYR, Inc. and whose majority owner is Berkshire Capital Management Co., Inc. During the year ended December 31,
2020, no professional services were rendered to this Limited Liability Company and no revenue was received therefrom. During the year ended December 31, 2019, the
Company, received $232,000 in revenue for professional services rendered to Berkshire Capital Management Co., Inc. During the period
from January 1 through March 31, 2020, the Company, received $185,000 in revenue for professional services rendered to Berkshire
Capital Management Co., Inc. During the period April 1, 2020 through December 31, 2020, no professional services were rendered
to Berkshire Capital Management Co., Inc. and no revenue was received therefro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5 - INCOME TAXES The Company did not provide for any Federal and State income tax
for the years ended December 31, 2020 and 2019 due to the Company’s net losses. A reconciliation of the provision for income taxes computed using
the US statutory federal income tax rate is as follows:
December 31,
2020 2019
Tax provision at US statutory federal income tax rate $ 96,000 $ (371,000 )
State income tax, net of federal benefit — —
Change in valuation allowances (96,000 ) 371,000
Provision for Income Taxes $ — $ —
The significant components of the Company’s
deferred tax assets were:
December 31,
2020 2019
Deferred Tax Assets:
Net operating loss carry forward $ 4,969,000 $ 4,722,000
Capital loss carry over 163,000 630,000
Accrued expenses 151,000 39,000
Depreciation and other (3,000 ) (15,000 )
5,280,000 5,376,000
Less valuation allowance (5,280,000 ) (5,376,000 )
Net Deferred Tax Asset $ — $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As of December 31, 2020, the Company recorded
a valuation allowance of $5,280,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20 and 2019, the Company does not have a liability for unrecognized tax benefits. The Company’s net operating loss carry
forward for income tax purposes as of December 31, 2020 was approximately $23,600,000, of which $18,300,000 and may be offset against
future taxable income through 2037 and $5,300,000 can be carried forward indefinitely.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Uncertain Tax Position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In many cases the Company’s uncertain tax positions are related to tax years that remain subject to
examination by relevant tax authorities. The Company is generally no longer subject to U.S. federal, state or local income tax
examinations by tax authorities for years before 2017. However, as of December 31, 2020, the years subsequent to 2016 remain open
and could be subject to examination by tax authorities including the U.S. Internal Revenue Service and major state and local tax
jurisdictions in the United States. Interest costs related to unrecognized tax
benefits are classified as “Interest expense, net” in the accompanying consolidated statements of operations. Penalties,
if any, would be recognized as a component of “General and administrative expenses.” As of December 31, 2020, the Company had no
liability for unrecognized tax benefits and no accrual for the payment of related interest and penalties, nor did the Company recognize
any interest or penalties expense related to unrecognized tax benefits during the years ended December 31,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mall Business Administration Debt</t>
        </is>
      </c>
      <c r="B1" s="2" t="inlineStr">
        <is>
          <t>12 Months Ended</t>
        </is>
      </c>
    </row>
    <row r="2">
      <c r="B2" s="2" t="inlineStr">
        <is>
          <t>Dec. 31, 2020</t>
        </is>
      </c>
    </row>
    <row r="3">
      <c r="A3" s="3" t="inlineStr">
        <is>
          <t>Notes to Financial Statements</t>
        </is>
      </c>
    </row>
    <row r="4">
      <c r="A4" s="4" t="inlineStr">
        <is>
          <t>Small Business Administration Debt</t>
        </is>
      </c>
      <c r="B4" s="4" t="inlineStr">
        <is>
          <t>NOTE 6 – SMALL BUSINESS ADMINISTRATION
DEBT On May 12, 2020 the Company received a Paycheck
Protection Program loan from the U.S. Small Business Administration in the approximate amount of $71,000. The loan agreement provides
for six months principal and interest deferral. The interest rate is 1%. Under the terms of the loan, up to 100% of the loan may
be forgiven conditioned upon meeting certain requirements for the use of funds. Any amount not forgiven must be repaid in eighteen
monthly consecutive principal and interest payments. As of December 31, 2020, the balance due on this note was approximately $7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 xml:space="preserve">NOTE 7 – CONVERTIBLE NOTES On April 20, 2018, (modified May 22, 2018)
the Company issued a $165,000 (originally $158,000) convertible note with original issue discount (OID) of $15,000 and bearing
interest at 8% per annum. The amended maturity date of the note was June 1, 2019 and was convertible on or after October 17, 2018
into the Company’s restricted common stock at $0.20 per share at the holder’s request. The OID is recorded as a discount
to the debt agreement. The Company determined the note to contain a beneficial conversion feature valued at $104,000 based on the
intrinsic per share value of the conversion feature. This beneficial conversion feature was recorded as a discount to the debt
agreement. 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 The warrants were valued at $126,000 using the Black-Scholes pricing model and were recorded as a discount to the debt agreement.
The noteholder was also issued 116,000 shares of the company’s restricted common stock valued at $34,000 based upon the closing
price of the Company stock on the date of the modified agreement and recorded as a discount to the debt agreement. On May 10, 2019,
the Company amended the note to extend the due date to June 1, 2019, provide for a partial conversion of $25,000 of the outstanding
principal balance into common shares of the Company at a conversion price of $0.10 per share for a total of 250,000 shares, and
waive any prior alleged or actual defaults under the note. On August 25, 2020 the holder converted $101,500 of the outstanding
principal balance into common shares of the Company at a conversion price of $0.20 per share for a total of 507,500 shares. On
September 30, 2020, the Company amended the note to provide for a conversion of $150,000 of the outstanding principal and interest
due into common shares of the Company at a conversion price of $0.125 per share for a total of 1,200,000 shares, and amend the
warrants by adjusting the exercise price to $0.25 per share. The Company accrued approximately $120,000 in interest, liquidated
damages and debt settlement costs for this note through October 22, 2020. On October 22, 2020, the Company completed the issuance
of the 1,200,000 shares and the note was considered paid in full. On May 22, 2018, the Company issued a $275,000
convertible note with original issue discount (OID) of $25,000 and bearing a one-time interest charge at 8%. The amended maturity
date of the note was December 31, 2019 and was convertible into the Company’s restricted common stock at $0.25 per share
at the holder’s request. The OID is recorded as a discount to the debt agreement. The Company determined the note to contain
a beneficial conversion feature valued as $40,000 based on the intrinsic per share value of the conversion feature. This beneficial
conversion feature was recorded as a discount to the debt agreement. The noteholder was also granted detachable 5-year warrants
to purchase 200,000 shares of the company’s restricted common stock at an exercise price of $2.00 per share. The warrants
were valued at $45,000 using the Black-Scholes pricing model and were recorded as a discount to the debt agreement. The noteholder
was also issued 200,000 shares of the company’s restricted common stock valued at $58,000 based upon the closing price of
the Company stock on the date of the agreement and recorded as a discount to the debt agreement. On May 10, 2019, the Company amended
the note to extend the due date to September 1, 2019, provide for a partial conversion of $25,000 of the outstanding principal
balance into common shares of the Company at a conversion price of $0.10 per share for a total of 250,000 shares, and waive any
prior alleged or actual defaults under the note. On October 11, 2019, the Company amended the note to extend the due date to December
31, 2019, provide for a partial conversion of $50,000 of the outstanding principal balance into common shares of the Company at
a conversion price of $0.10 per share for a total of 500,000 shares, and waive any prior alleged or actual defaults under the note.
On August 25, 2020, the Company amended the note to extend the due date to March 31, 2021, provide for a partial conversion of
$50,000 of the outstanding principal balance into common shares of the Company at a conversion price of $0.10 per share for a total
of 500,000 shares, and waive any prior alleged or actual defaults under the note. On September 30, 2020, the Company amended the
note to provide for a conversion of $150,000 of the outstanding principal balance into common shares of the Company at a conversion
price of $0.125 per share for a total of 1,200,000 shares, and amend the warrants by increasing the number of warrant shares to
1,000,000 at an adjusted exercise price to $0.25 per share. The Company accrued approximately $134,000 in interest, liquidated
damages and debt settlement costs for this note through October 21, 2020. On October 21, 2020, the Company completed the issuance
of the 1,200,000 shares and payment of the $47,000 cash and the note was considered paid in full. On September 30, 2020, the Company entered
into a Stock Purchase Agreement with a third-party investor. By virtue of the Stock Purchase Agreement, in two separate closings,
the Company agreed to sell, in each closing, an 8% $500,000 Convertible Promissory Note and Warrant to purchase one million common
shares. Each Convertible Promissory Note bears 8% interest and matures five year after issuance. Amounts due under the Convertible
Promissory Note are convertible into the Registrant’s common stock at the lower of $0.25 per share or 70% of the average
of the three lowest Variable Weighted Average Price (“VWAP”) for the Registrant’s common stock for the twenty
trading days prior to an election to convert. The Warrants are exercisable for five-years at an exercise price of $0.25 per share
or, subject to the Registrant filing a registration statement including the shares of common stock that may be issued upon exercise
of the Warrant, in a cashless exercise. The first closing occurred October 5, 2020 upon the receipt by the Company of a check for
$500,000. The Company received two payments in the amount of $250,000 each on November 20, 2020 and November 24, 2020 in connection
with the second closing. Total proceeds from the issuance of these convertible notes payable was $1,000,000. The Company determined
that the conversion features of these notes represented embedded derivatives since the notes are convertible into a variable number
of shares upon conversion. The conversion features were valued at $1,514,000 at the time of closing and the Company recognized
a derivative liability of $1,514,000 with corresponding debt discounts of $1,000,000 and a loss on issuance of long-term convertible
notes payable of $514,000. The company recorded amortization of debt discounts, recognized as interest expense, in the amount of
$50,000 and accrued interest of $14,000 during the year ended December 31, 2020. At December 31, 2020, the principal balance together
with accrued interest is recorded on the Company’s consolidated balance sheet net of discounts at $64,000. The following table summarized the Company's
convertible notes payable as of December 31, 2020 and December 31, 2019:
December 31, 2020 December 31, 2019
Beginning Balance $ 550,000 $ 432,000
Proceeds from the issuance of convertible notes, net of issuance discounts — —
Repayments (47,000 ) —
Conversion of notes payable into common stock (548,000 ) (100,000 )
Amortization of discounts 50,000 62,000
Liquidated damages (53,000 ) 134,000
Debt settlement costs 96,000 —
Accrued Interest 16,000 22,000
Convertible notes payable, net $ 64,000 $ 550,000
Convertible notes, short term $ — $ 340,000
Accrued interest and damages, short term — 210,000
Debt discounts, short term — —
Short-term convertible notes payable, net $ — $ 550,000
Convertible notes, long-term $ 1,000,000 —
Accrued interest and damages, long-term 14,000 —
Debt discounts, long-term (950,000 ) —
Long-term convertible notes payable, net $ 64,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0</t>
        </is>
      </c>
    </row>
    <row r="3">
      <c r="A3" s="3" t="inlineStr">
        <is>
          <t>Derivative Liability</t>
        </is>
      </c>
    </row>
    <row r="4">
      <c r="A4" s="4" t="inlineStr">
        <is>
          <t>Derivative Liability</t>
        </is>
      </c>
      <c r="B4" s="4" t="inlineStr">
        <is>
          <t xml:space="preserve">NOTE 8 - DERIVATIVE LIABILITY The Company determined that the conversion
features of the long-term convertible notes payable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and
any excess of the fair value of the derivative component over the face amount of the note recorded as an expense on the date of
issuance. Discounts are amortized from the date of issuance to the maturity dates of the notes. Fair value of derivative liabilities
is evaluated at the end of each reporting period with any change in value reported in other income or expenses on the statements
of operations for the period. The following table represents the Company's
derivative liability activity for the year ended December 31, 2020:
Year Ended
2020
Derivative liability balance, December 31, 2019 $ —
Issuance of derivative liability during the period 1,514,000
Change in derivative liability during the period (132,000 )
Derivative liability balance, December 31, 2020 $ 1,382,000 The table below represents the average assumptions
used in valuing the derivative liability at December 31, 2020:
Year Ended
2020
Expected life in years 4.76 – 4.90
Stock price volatility 180.45% - 182.99%
Risk free interest rate 0.17 %
Expected dividends —
Forfeiture rat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 COMMITMENTS AND CONTINGENCIES Equity Line of Credit The Company entered into a five-year Equity Line of Credit
pursuant to an Equity Purchase Agreement with Brown Stone Capital, LP, dated September 30, 2020. Pursuant to the agreement, Brown
Stone agreed to invest up to $14,000,000 to purchase the Company’s Common Stock, par value $0.0001 per share. 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 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December 31, 2020, no shares have been sold pursuant to this agreement. Operating Leases The Company leases approximately 5,169 square
feet at 4643 South Ulster Street, Denver, Colorado pursuant to an amended lease dated May 21, 2015. Under the lease, the Company
pays annual base rent on an escalating scale ranging from $143,000 to $152,000. On May 1, 2020 and July 29, 2020, the Company entered
into amended lease agreements with its landlord. Under the terms of the amendments, the landlord agreed to waive rent, certain
rent adjustments and parking for the period April 1, 2020 through August 31, 2020 and extend the term of the lease by five months.
The lease term date, which was December 31, 2020, is now May 31, 2021. Rent expense for the years ended December 31,
2020 and 2019 was $113,000 and $145,000, respectively. In addition to the minimum basic rent, rent expense also includes approximately
$700 per month for other items charged by the landlord in connection with rent. Balance sheet information related to leases as of December 31, 2020:
Assets
Operating lease right-of-use asset $ 28,000
Liabilities
Operating lease liability – current portion $ 54,000
Operating lease liability – long-term portion —
Other information related to leases as of December 31, 2020.
Operating lease cost $ 64,000
Weighted average remaining lease term – Operating leases 5 months
Weighted average discount rate – Operating leases 6 %
Maturities of operating lease liabilities as of December 31, 2020
were as follows:
Year Amount
2021 $ 64,000
Total minimum future lease payments 64,000
Present value adjustment (10,000)
Present value of lease liability $ 54,000
Contingent Liabilities During the year ended December 31, 2019, the
Company accrued a contingent liability for anticipated litigation and legal settlement liabilities, which has been reported as
part of accounts payable and accrued liabilities on the accompanying consolidated balance sheet and litigation settlement costs
on the accompanying consolidated statements of operations in the amount of $500,000 as of December 31, 2019. Legal Proceedings We ar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Legal expenses associated with the contingency are expensed as incurred. Information about material
legal proceedings follows: Settlements On June 18, 2018 the Company was named as a
defendant in a case filed in the United States District Court for the Southern District of New York: Securities and Exchange Commission
vs. Joseph A. Fiore, Berkshire Capital Management Co., Inc., and Eat at Joe’s, Ltd. n/k/a SPYR, Inc.(“Defendants”).
Joseph A. Fiore was the Chairman of our Board of Directors and is a significant shareholder. Mr. Fiore resigned from his positions
as Chairman of the Board and as a Director of the Company effective August 1, 2018. The suit alleged that Mr. Fiore, during 2013
and 2014, while he was the Company’s Chief Executive Officer, Chief Financial Officer and Chairman of the Board of Directors,
engaged in improper conduct on behalf of the defendants named in the case related to the Company’s sales of securities in
Plandai Biotechnology, Inc. The Commission alleged that Mr. Fiore and the Company unlawfully benefited through the sales of those
securities. The Commission also alleged that from 2013 to 2014, the Company’s primary business was investing and that it
failed to register as an investment company, resulting in an alleged violation of Section 7(a) of the Investment Company Act of
1940. The suit sought to disgorge Joseph A. Fiore, Berkshire Capital Management Co., Inc., and the Company of alleged profits on
the sale of the securities and civil fines related to the Company’s failure to register as an investment company with the
Commission. Pursuant to a settlement agreement among the
parties, on April 14, 2020, final judgment was entered in the case: Securities and Exchange Commission vs. Joseph A. Fiore,
Berkshire Capital Management, Inc. and Eat at Joes, Inc., n/k/a SPYR, Inc. On April 23, 2020, Joseph Fiore/Berkshire Capital
Management, Inc. satisfied 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December 31, 2020 and December 31, 2019 and was recorded as litigation settlement costs on the consolidated statements of operations
for the year ended December 31, 2019. In electing to settle with the Commission,
the Company neither admitted nor denied liability to any of the Commission’s allegations in its complaint, and in consideration
for the Commission discontinuing its action, the Company, along with the two other defendants Joseph Fiore and Berkshire Capital
Management agreed to be jointly and severally liable for disgorgement of profits and prejudgment interest in the amount of two
million dollars, and to each be solely liable to pay a civil penalty in the amount of five hundred thousand dollars. [2] Judgments On or about January 24, 2019, 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was not contested by SPYR APPS, LLC and judgment in the amount of $85,000 plus post judgment interest at the rate of 6% was entered
on March 17, 2020. The balance due as of December 31, 2020 and December 31, 2019 was approximately $95,000 and $90,000, respectively,
which includes accrued interest and attorneys’ fees, has been reported as part of current liabilities of discontinued operations. Employment Agreements 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 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 [2] In
addition, an injunction was entered against the Company enjoined it from violating the antifraud, market manipulation, beneficial
ownership reporting, and other provisions of the federal securities laws charged in the SEC’s complaint. Covid-19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he Company is anticipating potential reductions in revenue,
labor and supply shortages, difficulty meeting debt covenants, delays in collecting receivables and paying liabilities and changes
in the fair value of assets and liabilities. Our necessity for fund raising activities make it reasonably possible that we are
vulnerable to the risk of a near-term severe impact. Additionally, it is reasonably possible that
estimates made in the financial statements have been, or will be, materially and adversely impacted in the near term as a result
of these conditions, including potential credit losses on receivables and investments; impairment losses related to long-lived
assets; and contingent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NOTE 10 – EQUITY TRANSACTIONS Common Stock: Year Ended December 31, 2019 During the year ended December 31, 2019, the
Company issued an aggregate of 1,550,000 shares of restricted common stock to employees with a total fair value of $143,000 for
services rendered. The shares issued are non-refundable and deemed earned upon issuance. As a result, the Company expensed the
entire $143,000 upon issuance. The shares issued were valued at the date earned under the respective agreement based upon closing
market price of the Company’s common stock. During the year ended December 31, 2019, the
Company issued an aggregate of 25,000 shares of restricted common stock to consultants with a total fair value of $2,000. The shares
issued are non-refundable and deemed earned upon issuance. As a result, the Company expensed the entire $2,000 upon issuance. The
shares issued were valued at the date earned under the respective agreements based upon closing market price of the Company’s
common stock. During the year ended December 31, 2019, the
Company issued an aggregate of 1,000,000 shares of common stock in conversion of notes payable with a total fair value of $100,000.
As a result, the Company reduced the balance due on the notes by $100,000 upon issuance. Year Ended December 31, 2020 During the year ended December 31, 2020, the
Company issued an aggregate of 5,850,000 shares of restricted common stock to employees and directors with a total fair value of
$1,335,000 for services rendered. The shares issued are non-refundable and deemed earned upon issuance. As a result, the Company
expensed the entire $1,335,000 upon issuance. The shares issued were valued at the date earned under the respective agreement based
upon closing market price of the Company’s common stock. During the year ended December 31, 2020, the
Company issued an aggregate of 3,407,500 shares of common stock in conversion of notes payable with a total fair value of $548,000.
As a result, the Company reduced the balance due on the notes by $548,000 upon issuance. Options: The following table summarizes common stock
options activity:
Weighted
Average
Exercise
Options Price
Outstanding, January 1, 2019 12,449,900 $ 1.64
Granted — —
Exercised — —
Expired (3,150,000 ) 4.81
Outstanding, December 31, 2019 9,299,900 $ 0.57
Granted 5,000,000 0.99
Exercised — —
Expired (8,500,000 ) 4.76
Outstanding, December 31, 2020 5,799,900 $ 0.88
Exercisable, December 31, 2019 9,299,900 $ 0.57
Exercisable, December 31, 2020 5,799,900 $ 0.88 The weighted average grant date fair value
of options granted during the years ended December 31, 2020 and 2019, was $0.99 and $0.00 respectively. During the year ended December 31, 2020, the
Company granted stock options to employees to purchase a total of 5.000,000 shares of the Company’s restricted common stock.
The options are fully vested, exercisable at prices ranging from $0.25 to $1.50 per share and will expire over 2.5 years. The fair
values of the options are recorded at their grant dates computed using the Black-Scholes Option Pricing Model. During the year
ended December 31, 2020, the Company recognized $561,000 in compensation expense on the issuance of these options. As of December
31, 2020, there was no additional unearned compensation costs to be recorded. The weighted average exercise prices, remaining
lives for options granted, and exercisable as of December 31, 2020 were as follows:
Outstanding Options Exercisable Options
Options Weighted Weighted
Exercise Price Life Average Exercise Average Exercise
Per Share Shares (Years) Price Shares Price
$0.25 1,000,000 0.80 $0.25 1,000,000 $0.25
$0.50 1,300,000 1.30 $0.50 1,300,000 $0.50
$1.00 2,099,900 0.10 – 1.80 $1.00 2,099,900 $1.00
$1.50 1,400,000 2.30 $1.50 1,400,000 $1.50
5,799,900 $0.88 5,799,900 $0.88 On December 31, 2020, the Company’s closing
stock price was $0.08 per share. As all outstanding options had an exercise price greater than $0.08 per share, there was no intrinsic
value of the options outstanding as of December 31, 2020. Warrants: The following table summarizes common stock
warrants activity:
Weighted
Average
Exercise
Warrants Price
Outstanding, January 1, 2019 9,000,000 $ 0.46
Granted 100,000 0.50
Exercised — —
Expired (100,000 ) 0.50
Outstanding, December 31, 2019 9,000,000 $ 0.46
Granted 2,800,000 0.25
Exercised 0 —
Expired (700,000 ) 0.08
Outstanding, December 31, 2020 11,100,000 $ 0.39
Exercisable, December 31, 2019 9,000,000 $ 0.46
Exercisable, December 31, 2020 11,100,000 $ 0.39 In April 2018, in combination with a 12-month
convertible promissory note, as amended, the Company granted warrants to purchase a total of 500,000 shares of restricted common
stock with an exercise price of $0.25 and will expire April 20, 2021. The warrants are fully vested and exercisable upon grant.
The proceeds of the note were allocated between the note and the warrants based on the relative fair values which resulted in proceeds
of $61,000 allocated to the warrants and recorded as paid in capital and debt discount. The debt discount was amortized over the
life of the note as interest expense. During the year ended December 31, 2020 and 2019, the Company recognized $0 and $18,000,
respectively, of debt discount interest. During the year ended December 31, 2020, pursuant to a debt settlement agreement, the
Company amended the exercise price of the warrants and recorded $9,000 in debt settlement costs, recognized as interest expense. In May 2018, in combination with an 8-month
convertible promissory note, as amended, the Company granted warrants to purchase a total of 1,200,000 shares of restricted common
stock with an exercise prices of $0.25 and will expire May 22, 2023. The warrants are fully vested and exercisable upon grant.
The proceeds of the note were allocated between the note and the warrants based on the relative fair values which resulted in proceeds
of $32,000 allocated to the warrants and recorded as paid in capital and debt discount. The debt discount will be amortized over
the life of the note as interest expense. During the year ended December 31, 2020 and 2019, the Company recognized $0 and $3,000,
respectively, of debt discount interest. During the year ended December 31, 2020, pursuant to a debt settlement agreement, the
Company increased the number of warrants amended the exercise price of the warrants and recorded $87,000 in debt settlement costs,
recognized as interest expense. In October 2019, pursuant to advisory services
agreement, the Company granted warrants to purchase a total of 100,000 shares of restricted common stock with an exercise price
of $0.50 and expiration date of October 30, 2020. The warrants are fully vested and exercisable upon grant. Total fair value of
the options at grant date amounted to $1,000 computed using the Black-Scholes Option Pricing Model and was fully recognized on
the date of grant. In October and November 2020, in combination
with a 5-year convertible promissory note, the Company granted warrants to purchase a total of 2,000,000 shares of restricted common
stock with an exercise prices of $0.25 and will expire on various dates between October 5, 2025 and November 24, 2025. The warrants
are fully vested and exercisable upon grant. The proceeds of the note were allocated between the note, the warrants, and the derivative
liability which resulted in proceeds of $0 allocated to the warrants. The weighted average exercise prices, remaining
lives for warrants granted, and exercisable as of December 31, 2020, were as follows:
Outstanding and Exercisable Warrants
Warrants
Exercise Price Life
Per Share Shares (Years)
$0.15 1,200,000 0.03
$0.25 4,500,000 0.30 – 4.90
$0.40 1,200,000 0.03
$0.50 2,700,000 0.41 – 2.53
$0.75 1,250,000 0.41 – 2.53
$1.00 1,250,000 0.41
11,100,000 At December 31, 2020, the Company’s closing
stock price was $0.08 per share. As all outstanding warrants had an exercise price greater than $0.08 per share, there was no intrinsic
value of the options outstanding at December 31, 2020. The table below represents the average assumptions
used in valuing the stock options and warrants granted in fiscal 2019:
Year Ended
2019
Expected life in years 1.00
Stock price volatility 215 %
Risk free interest rate 1.53 %
Expected dividends —
Forfeiture rate — The table below represents the average assumptions
used in valuing the stock options and warrants granted in fiscal 2020:
Year Ended December 31,
2020
Expected life in years 1.00 – 5.00
Stock price volatility 177% - 246%
Risk free interest rate 0.12 % - 0.22%
Expected dividends —
Forfeiture rate — The assumptions used in the Black Scholes models
referred to above are based upon the following data: (1) the contractual life of the underlying non-employee options is the expected
life. The expected life of the employee option is estimated by considering the contractual term of the option, the vesting period
of the option, the employees’ expected exercise behavior and the post-vesting employee turnover rate. (2) The expected stock
price volatility was based upon the Company’s historical stock price over the expected term of the option. (3) The risk-free
interest rate is based on published U.S. Treasury Department interest rates for the expected terms of the underlying options. (4)
The expected dividend yield was based on the fact that the Company has not paid dividends to common shareholders in the past and
does not expect to pay dividends to common shareholders in the future. (5) The expected forfeiture rate is based on historical
forfeiture activity and assumptions regarding future forfeitures based on the composition of current grantees. Shares Reserved: At December 31, 2020, the Company has reserved
80,000,000 shares of common stock in connection with convertible notes with detachable warrants, 100,000,000 shares of common stock
in connection with shares underlying an equity line of credit and 3,500,000 shares of common stock underlying warrants issued in
connection with the court approved settlement agreement for a total of 183,500,000 reserved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NOTE 11 - PREFERRED STOCK The Class A Preferred Stock carries the
following rights and preferences; Dividends 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 Voting Rights The holders of the Class A Preferred Stock
shall vote for the election of directors, and shall have full voting rights, except that each Class A Preferred share shall entitle
the holder to exercise ten thousand (10,000) votes for each one (1) Class A Preferred Share held. Redemptive Rights The Class A Preferred Stock shall not be redeemable. Conversion Rights 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 The Conversion Ratio of the Class A Preferred
Stock shall be adjusted in certain circumstances, including the payment of a stock dividend on shares of the Common Stock and combinations
and subdivisions of the Common Stock. In the case of any share exchange, capital
reorganization, consolidation, merger or reclassification, whereby the Common Stock is converted into other securities or property,
the Company will make appropriate provisions so that the holder of each share of Class A Preferred Stock then outstanding, will
have the right thereafter to convert such share of Class A Preferred Stock into the kind and amount of shares of stock and other
securities and property receivable upon such consolidation, merger, share exchange, capital reorganization or reclassification
by a holder of the number of shares of Common Stock into which such shares of Class A Preferred Stock might have been converted
immediately prior to such consolidation, merger, share exchange, capital reorganization or reclassification. If the shares of Common
Stock are subdivided or combined into a greater or smaller number of shares of Common Stock, the Conversion Ratio shall be proportionately
increased in the case of subdivision of shares. If the shares of Common Stock are combined, consolidated or reverse split into
a smaller number of shares of Common Stock, the Conversion Ratio shall be proportionally decreased. The kind and type of Common
Shares issuable upon conversion of the Class A Preferred Stock both before and after combination, consolidation or reverse split
of the Common Shares shall be the same. The same transfer restrictions imposed on the
Class A Preferred Stock shall be applicable to the Common Stock into which the Class A Preferred Stock is converted, although for
purposes of Rule 144 as presently in effect, the holding period requirement may be met by adding together the period in which the
Class A Preferred Stock is held and the period in which the Common Stock into which the Class A Preferred Stock is converted, is
held. Other Provisions The shares of Class A Preferred Stock to be
issued and any Common Shares into which it is converted, shall be duly and validly issued, fully paid and non-assessable. The holders
of the Class A Preferred Stock shall not have pre-emptive rights with respect to any shares of capital stock of the Company or
any other securities of the Company convertible into Common Stock or rights or options to purchase any such shares. The Class E Convertible Preferred Stock
carries the following rights and preferences;
* No dividends.
* Convertible to common stock based upon proceeds received upon issuance of the shares, divided by the average closing bid price for the Company’s common stock for the 5 trading days prior to the conversion date, and is adjustable to prevent dilution. At December 31, 2020, the 20,000 Class E preferred shares were convertible to 1,200,480 common shares.
* Convertible at the Option of the Company at par value only after repayment of the shareholder loans from Joseph Fiore and subject to the holder’s option to convert.
* Entitled to vote 1,000 votes per share of Series E Convertible Preferred Shares.
* Entitled to liquidation preference at par value.
* Is senior to all other share of preferred or common shares issued past, present and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12 – DISCONTINUED OPERATIONS Restaurant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restaurant segment is reported as discontinued
operations. The assets and liabilities of our discontinued
restaurant operations as of December 31, 2020 and December 31, 2019 consisted of $0 assets and $22,000 in accounts payable and
accrued liabilities. The results of operations of our discontinued
restaurant for the years ended December 31, 2020 and 2019, included in the consolidated statements of operations as discontinued
operations, consisted of no operations for the year ended December 31, 2020 and 2019. Digital Media Historically, through our wholly owned subsidiary,
SPYR APPS ® As of December
31, 2020, all of our games have been removed from the game stores and the Company decided not to continue this line of business.
The assets and liabilities of our discontinued
digital media operations as of December 31, 2020 and December 31, 2019 were as follows:
December 31, 2020 December 31, 2019
Assets:
Accounts receivable, net $ 13,000 $ 27,000
Capitalized gaming assets and licensing rights, net 75,000 100,000
Total Assets $ 88,000 $ 127,000
Liabilities:
Accounts payable and accrued liabilities $ 745,000 $ 693,000
Total Liabilities $ 745,000 $ 693,000 The results of operations of our discontinued
digital media operations for the years ended December 31, 2020 and 2019, included in the consolidated statements of operations
as discontinued operations, consisted of the following:
Year ended Year ended
December 31, December 31,
2020 2019
Revenues: $ 4,000 $ 51,000
Expenses
Labor and related expenses 8,000 193,000
Rent — 1,000
Depreciation and amortization — 24,000
Professional fees — 2,000
Research and Development — (34,000 )
Other general and administrative 34,000 71,000
Total operating expenses 42,000 257,000
Operating loss (38,000 ) (206,000 )
Other income (expense)
Interest expense (52,000 ) (40,000 )
Gain on disposition of assets 5,000 —
Write down of assets (25,000 ) —
Loss on discontinued operations $ (110,000 ) $ (246,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Accounting Policies [Abstract]</t>
        </is>
      </c>
    </row>
    <row r="4">
      <c r="A4" s="4" t="inlineStr">
        <is>
          <t>Subsequent Events</t>
        </is>
      </c>
      <c r="B4" s="4" t="inlineStr">
        <is>
          <t xml:space="preserve">NOTE 13 - SUBSEQUENT EVENTS Effective January 1, 2021, the Company entered
into Independent Director Agreements with two of its directors pursuant to which the Company agreed to issues 600,000 shares (300,000
each) of the Company’s restricted common stock as compensation for their service. The shares vest quarterly in equal amounts
on the first day of each quarter, over a period of 12 months, with the initial 150,000 (75,000 each) amount vesting on January
1, 2021. The 150,000 vested shares were issued March 2, 2021. On January 6, 2021, the Company amended its
revolving line of credit with Berkshire Capital Management Co., Inc. to extend the repayment date from December 31, 2020 to December
31, 2021. On January 19, 2021 the Company filed an S-8
Registration Statement to register 10,000,000 of the Company’s common stock to be given to participants in our Equity Incentive
Plan and on January 25, 2021, the company issued 3,000,000 to a consultant pursuant to the plan. On February 1, 2021, the Company issued 1.25
million shares of common stock with a fair value of $200,000 pursuant to existing employment and consulting agreements. On February 2, 2021, the Company began the
process of submitted for PPP loan forgiveness, which as of the date of this filing is pending SBA review. On February 3, 2021 the Company filed an S-1
Registration Statement to register 10,000,000 of the Company’s common stock to be sold in a Direct Public offering as a fixed
price of $0.25 per share. The S-1 was declared effective February 1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10000</v>
      </c>
      <c r="C3" s="5" t="n">
        <v>10000</v>
      </c>
    </row>
    <row r="4">
      <c r="A4" s="4" t="inlineStr">
        <is>
          <t>Receivable from related parties</t>
        </is>
      </c>
      <c r="B4" s="4" t="inlineStr">
        <is>
          <t xml:space="preserve"> </t>
        </is>
      </c>
      <c r="C4" s="6" t="n">
        <v>50000</v>
      </c>
    </row>
    <row r="5">
      <c r="A5" s="4" t="inlineStr">
        <is>
          <t>Other receivables</t>
        </is>
      </c>
      <c r="B5" s="6" t="n">
        <v>4000</v>
      </c>
      <c r="C5" s="4" t="inlineStr">
        <is>
          <t xml:space="preserve"> </t>
        </is>
      </c>
    </row>
    <row r="6">
      <c r="A6" s="4" t="inlineStr">
        <is>
          <t>Prepaid expenses</t>
        </is>
      </c>
      <c r="B6" s="6" t="n">
        <v>49000</v>
      </c>
      <c r="C6" s="6" t="n">
        <v>15000</v>
      </c>
    </row>
    <row r="7">
      <c r="A7" s="4" t="inlineStr">
        <is>
          <t>Trading securities, at market value</t>
        </is>
      </c>
      <c r="B7" s="6" t="n">
        <v>1000</v>
      </c>
      <c r="C7" s="6" t="n">
        <v>1000</v>
      </c>
    </row>
    <row r="8">
      <c r="A8" s="4" t="inlineStr">
        <is>
          <t>Current assets of discontinued operations</t>
        </is>
      </c>
      <c r="B8" s="6" t="n">
        <v>13000</v>
      </c>
      <c r="C8" s="6" t="n">
        <v>27000</v>
      </c>
    </row>
    <row r="9">
      <c r="A9" s="4" t="inlineStr">
        <is>
          <t>Total Current Assets</t>
        </is>
      </c>
      <c r="B9" s="6" t="n">
        <v>577000</v>
      </c>
      <c r="C9" s="6" t="n">
        <v>103000</v>
      </c>
    </row>
    <row r="10">
      <c r="A10" s="4" t="inlineStr">
        <is>
          <t>Property and equipment, net</t>
        </is>
      </c>
      <c r="B10" s="6" t="n">
        <v>31000</v>
      </c>
      <c r="C10" s="6" t="n">
        <v>59000</v>
      </c>
    </row>
    <row r="11">
      <c r="A11" s="4" t="inlineStr">
        <is>
          <t>Intangible assets, net</t>
        </is>
      </c>
      <c r="B11" s="6" t="n">
        <v>3000</v>
      </c>
      <c r="C11" s="6" t="n">
        <v>6000</v>
      </c>
    </row>
    <row r="12">
      <c r="A12" s="4" t="inlineStr">
        <is>
          <t>Operating lease right-of-use asset</t>
        </is>
      </c>
      <c r="B12" s="6" t="n">
        <v>28000</v>
      </c>
      <c r="C12" s="6" t="n">
        <v>80000</v>
      </c>
    </row>
    <row r="13">
      <c r="A13" s="4" t="inlineStr">
        <is>
          <t>Other assets</t>
        </is>
      </c>
      <c r="B13" s="6" t="n">
        <v>13000</v>
      </c>
      <c r="C13" s="6" t="n">
        <v>13000</v>
      </c>
    </row>
    <row r="14">
      <c r="A14" s="4" t="inlineStr">
        <is>
          <t>Non-current assets of discontinued operations</t>
        </is>
      </c>
      <c r="B14" s="6" t="n">
        <v>75000</v>
      </c>
      <c r="C14" s="6" t="n">
        <v>100000</v>
      </c>
    </row>
    <row r="15">
      <c r="A15" s="4" t="inlineStr">
        <is>
          <t>TOTAL ASSETS</t>
        </is>
      </c>
      <c r="B15" s="6" t="n">
        <v>727000</v>
      </c>
      <c r="C15" s="6" t="n">
        <v>361000</v>
      </c>
    </row>
    <row r="16">
      <c r="A16" s="3" t="inlineStr">
        <is>
          <t>Current Liabilities:</t>
        </is>
      </c>
    </row>
    <row r="17">
      <c r="A17" s="4" t="inlineStr">
        <is>
          <t>Accounts payable and accrued liabilities</t>
        </is>
      </c>
      <c r="B17" s="6" t="n">
        <v>1561000</v>
      </c>
      <c r="C17" s="6" t="n">
        <v>1141000</v>
      </c>
    </row>
    <row r="18">
      <c r="A18" s="4" t="inlineStr">
        <is>
          <t>Related party short-term advances</t>
        </is>
      </c>
      <c r="B18" s="6" t="n">
        <v>1184000</v>
      </c>
      <c r="C18" s="6" t="n">
        <v>1115000</v>
      </c>
    </row>
    <row r="19">
      <c r="A19" s="4" t="inlineStr">
        <is>
          <t>Related party line of credit</t>
        </is>
      </c>
      <c r="B19" s="6" t="n">
        <v>1204000</v>
      </c>
      <c r="C19" s="6" t="n">
        <v>1134000</v>
      </c>
    </row>
    <row r="20">
      <c r="A20" s="4" t="inlineStr">
        <is>
          <t>Short-term convertible notes payable, net</t>
        </is>
      </c>
      <c r="B20" s="4" t="inlineStr">
        <is>
          <t xml:space="preserve"> </t>
        </is>
      </c>
      <c r="C20" s="6" t="n">
        <v>550000</v>
      </c>
    </row>
    <row r="21">
      <c r="A21" s="4" t="inlineStr">
        <is>
          <t>SBA PPP Note Payable, current portion</t>
        </is>
      </c>
      <c r="B21" s="6" t="n">
        <v>51000</v>
      </c>
      <c r="C21" s="4" t="inlineStr">
        <is>
          <t xml:space="preserve"> </t>
        </is>
      </c>
    </row>
    <row r="22">
      <c r="A22" s="4" t="inlineStr">
        <is>
          <t>Operating lease liability - current portion</t>
        </is>
      </c>
      <c r="B22" s="6" t="n">
        <v>54000</v>
      </c>
      <c r="C22" s="6" t="n">
        <v>92000</v>
      </c>
    </row>
    <row r="23">
      <c r="A23" s="4" t="inlineStr">
        <is>
          <t>Current liabilities of discontinued operations</t>
        </is>
      </c>
      <c r="B23" s="6" t="n">
        <v>767000</v>
      </c>
      <c r="C23" s="6" t="n">
        <v>715000</v>
      </c>
    </row>
    <row r="24">
      <c r="A24" s="4" t="inlineStr">
        <is>
          <t>Total Current Liabilities</t>
        </is>
      </c>
      <c r="B24" s="6" t="n">
        <v>4821000</v>
      </c>
      <c r="C24" s="6" t="n">
        <v>4747000</v>
      </c>
    </row>
    <row r="25">
      <c r="A25" s="4" t="inlineStr">
        <is>
          <t>SBA PPP Note Payable</t>
        </is>
      </c>
      <c r="B25" s="6" t="n">
        <v>20000</v>
      </c>
      <c r="C25" s="4" t="inlineStr">
        <is>
          <t xml:space="preserve"> </t>
        </is>
      </c>
    </row>
    <row r="26">
      <c r="A26" s="4" t="inlineStr">
        <is>
          <t>Long-term convertible notes payable, net</t>
        </is>
      </c>
      <c r="B26" s="6" t="n">
        <v>64000</v>
      </c>
      <c r="C26" s="4" t="inlineStr">
        <is>
          <t xml:space="preserve"> </t>
        </is>
      </c>
    </row>
    <row r="27">
      <c r="A27" s="4" t="inlineStr">
        <is>
          <t>Derivative liability</t>
        </is>
      </c>
      <c r="B27" s="6" t="n">
        <v>1382000</v>
      </c>
      <c r="C27" s="4" t="inlineStr">
        <is>
          <t xml:space="preserve"> </t>
        </is>
      </c>
    </row>
    <row r="28">
      <c r="A28" s="4" t="inlineStr">
        <is>
          <t>Total Liabilities</t>
        </is>
      </c>
      <c r="B28" s="6" t="n">
        <v>6287000</v>
      </c>
      <c r="C28" s="6" t="n">
        <v>4747000</v>
      </c>
    </row>
    <row r="29">
      <c r="A29" s="3" t="inlineStr">
        <is>
          <t>STOCKHOLDERS' EQUITY (DEFICIT)</t>
        </is>
      </c>
    </row>
    <row r="30">
      <c r="A30" s="4" t="inlineStr">
        <is>
          <t>Preferred stock, $0.0001 par value, 10,000,000 shares authorized 107,636 Class A shares issued and outstanding as of December 31, 2020 and December 31, 2019; 20,000 Class E shares issued and outstanding as of December 31, 2020 and December 31, 2019</t>
        </is>
      </c>
      <c r="B30" s="6" t="n">
        <v>13</v>
      </c>
      <c r="C30" s="6" t="n">
        <v>13</v>
      </c>
    </row>
    <row r="31">
      <c r="A31" s="4" t="inlineStr">
        <is>
          <t>Common stock, $0.0001 par value, 750,000,000 shares authorized 210,137,631 and 200,880,131 shares issued and outstanding as of December 31, 2020 and December 31, 2019</t>
        </is>
      </c>
      <c r="B31" s="6" t="n">
        <v>21014</v>
      </c>
      <c r="C31" s="6" t="n">
        <v>20088</v>
      </c>
    </row>
    <row r="32">
      <c r="A32" s="4" t="inlineStr">
        <is>
          <t>Additional paid-in capital</t>
        </is>
      </c>
      <c r="B32" s="6" t="n">
        <v>55391973</v>
      </c>
      <c r="C32" s="6" t="n">
        <v>53509899</v>
      </c>
    </row>
    <row r="33">
      <c r="A33" s="4" t="inlineStr">
        <is>
          <t>Accumulated deficit</t>
        </is>
      </c>
      <c r="B33" s="6" t="n">
        <v>-60973000</v>
      </c>
      <c r="C33" s="6" t="n">
        <v>-57916000</v>
      </c>
    </row>
    <row r="34">
      <c r="A34" s="4" t="inlineStr">
        <is>
          <t>Total Stockholders' Equity (Deficit)</t>
        </is>
      </c>
      <c r="B34" s="6" t="n">
        <v>-5560000</v>
      </c>
      <c r="C34" s="6" t="n">
        <v>-4386000</v>
      </c>
    </row>
    <row r="35">
      <c r="A35" s="4" t="inlineStr">
        <is>
          <t>TOTAL LIABILITIES AND STOCKHOLDERS' EQUITY (DEFICIT)</t>
        </is>
      </c>
      <c r="B35" s="6" t="n">
        <v>727000</v>
      </c>
      <c r="C35" s="6" t="n">
        <v>361000</v>
      </c>
    </row>
    <row r="36">
      <c r="A36" s="4" t="inlineStr">
        <is>
          <t>Preferred Class A [Member]</t>
        </is>
      </c>
    </row>
    <row r="37">
      <c r="A37" s="3" t="inlineStr">
        <is>
          <t>STOCKHOLDERS' EQUITY (DEFICIT)</t>
        </is>
      </c>
    </row>
    <row r="38">
      <c r="A38" s="4" t="inlineStr">
        <is>
          <t>Preferred stock, $0.0001 par value, 10,000,000 shares authorized 107,636 Class A shares issued and outstanding as of December 31, 2020 and December 31, 2019; 20,000 Class E shares issued and outstanding as of December 31, 2020 and December 31, 2019</t>
        </is>
      </c>
      <c r="B38" s="6" t="n">
        <v>11</v>
      </c>
      <c r="C38" s="6" t="n">
        <v>11</v>
      </c>
    </row>
    <row r="39">
      <c r="A39" s="4" t="inlineStr">
        <is>
          <t>Total Stockholders' Equity (Deficit)</t>
        </is>
      </c>
      <c r="B39" s="6" t="n">
        <v>11</v>
      </c>
      <c r="C39" s="6" t="n">
        <v>11</v>
      </c>
    </row>
    <row r="40">
      <c r="A40" s="4" t="inlineStr">
        <is>
          <t>TOTAL LIABILITIES AND STOCKHOLDERS' EQUITY (DEFICIT)</t>
        </is>
      </c>
      <c r="B40" s="6" t="n">
        <v>11</v>
      </c>
      <c r="C40" s="6" t="n">
        <v>11</v>
      </c>
    </row>
    <row r="41">
      <c r="A41" s="4" t="inlineStr">
        <is>
          <t>Preferred Class E [Member]</t>
        </is>
      </c>
    </row>
    <row r="42">
      <c r="A42" s="3" t="inlineStr">
        <is>
          <t>STOCKHOLDERS' EQUITY (DEFICIT)</t>
        </is>
      </c>
    </row>
    <row r="43">
      <c r="A43" s="4" t="inlineStr">
        <is>
          <t>Preferred stock, $0.0001 par value, 10,000,000 shares authorized 107,636 Class A shares issued and outstanding as of December 31, 2020 and December 31, 2019; 20,000 Class E shares issued and outstanding as of December 31, 2020 and December 31, 2019</t>
        </is>
      </c>
      <c r="B43" s="6" t="n">
        <v>2</v>
      </c>
      <c r="C43" s="6" t="n">
        <v>2</v>
      </c>
    </row>
    <row r="44">
      <c r="A44" s="4" t="inlineStr">
        <is>
          <t>Total Stockholders' Equity (Deficit)</t>
        </is>
      </c>
      <c r="B44" s="6" t="n">
        <v>2</v>
      </c>
      <c r="C44" s="6" t="n">
        <v>2</v>
      </c>
    </row>
    <row r="45">
      <c r="A45" s="4" t="inlineStr">
        <is>
          <t>TOTAL LIABILITIES AND STOCKHOLDERS' EQUITY (DEFICIT)</t>
        </is>
      </c>
      <c r="B45" s="5" t="n">
        <v>2</v>
      </c>
      <c r="C45"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Disclosure Organization And Summary Of Significant Accounting Policies Policies Abstract</t>
        </is>
      </c>
    </row>
    <row r="4">
      <c r="A4" s="4" t="inlineStr">
        <is>
          <t>Organization</t>
        </is>
      </c>
      <c r="B4" s="4" t="inlineStr">
        <is>
          <t>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t>
        </is>
      </c>
    </row>
    <row r="5">
      <c r="A5" s="4" t="inlineStr">
        <is>
          <t>Nature of Business</t>
        </is>
      </c>
      <c r="B5" s="4" t="inlineStr">
        <is>
          <t>Nature of Business The primary focus of SPYR, Inc. (the “Company”)
is to act as a holding company and develop a portfolio of profitable subsidiaries, not limited by any particular industry or business. Through our wholly owned subsidiary Applied
Magix we are a registered Apple® developer, and reseller of Apple ecosystem compatible products and accessories with an emphasis
on the smart home market. As such, we are in the global “Internet of Things” (IoT) market, and more specifically, the
segment of the market related to the development, manufacture and sale of devices and accessories specifically built on Apple’s
HomeKit® framework. These products work within the Apple® HomeKit® ecosystem and are exclusive to the Apple market
and its consumers. Apple® HomeKit® is a system that lets users control smart home devices, so long as they are compatible
with the HomeKit® ecosystem, giving users control over smart thermostat, lights, locks and more in multiple rooms, creating
comfortable environments and remote control of other connected devices. Through our wholly owned subsidiary, SPYR APPS ® As of December 31, 2020,
all of our games have been removed from the game store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are presented in these financial statements as discontinued operations.</t>
        </is>
      </c>
    </row>
    <row r="6">
      <c r="A6" s="4" t="inlineStr">
        <is>
          <t>Principles of Consolidation</t>
        </is>
      </c>
      <c r="B6" s="4" t="inlineStr">
        <is>
          <t xml:space="preserve">Principles of Consolidation The consolidated financial statements include
the accounts of SPYR, Inc. and its wholly-owned subsidiaries, Applied Magix, a Nevada corporation, SPYR APPS, LLC, a Nevada Limited
Liability Company (discontinued operations, see Note 12), E.A.J.: PHL, Airport Inc., a Pennsylvania corporation (discontinued operations,
see Note 12), and Branded Foods Concepts, Inc., a Nevada corporation. Intercompany accounts and transactions have been eliminated. </t>
        </is>
      </c>
    </row>
    <row r="7">
      <c r="A7" s="4" t="inlineStr">
        <is>
          <t>Reclassifications</t>
        </is>
      </c>
      <c r="B7" s="4" t="inlineStr">
        <is>
          <t>Reclassifications Certain
reclassifications have been made in the 2019 financial statements to conform with the 2020 presentation related to the discontinued
operations of SPYR APPS, LLC. See Note 12 Discontinued Operations for additional information.</t>
        </is>
      </c>
    </row>
    <row r="8">
      <c r="A8" s="4" t="inlineStr">
        <is>
          <t>Going Concern</t>
        </is>
      </c>
      <c r="B8" s="4" t="inlineStr">
        <is>
          <t>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20, the Company recorded a net loss of $3,057,000 and utilized cash in operations of $521,000.
As of December 31, 2020, our cash balance was $510,000, other receivables of $4,000 we had trading securities valued at $1,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t>
        </is>
      </c>
    </row>
    <row r="9">
      <c r="A9" s="4" t="inlineStr">
        <is>
          <t>Use of Estimates</t>
        </is>
      </c>
      <c r="B9"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t>
        </is>
      </c>
    </row>
    <row r="10">
      <c r="A10" s="4" t="inlineStr">
        <is>
          <t>Earnings (Loss) Per Share</t>
        </is>
      </c>
      <c r="B10" s="4" t="inlineStr">
        <is>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20 are the same because the inclusion of the potential shares (Class A – 26,909,028, Class E –
1,200,480, Options – 5,799,900 and Warrants – 11,100,000) would have had an anti-dilutive effect due to the Company
generating a loss for the year ended December 31, 2020. The basic and fully diluted shares for the
year ended December 31, 2019 are the same because the inclusion of the potential shares (Class A – 26,909,028, Class E –
5,096,840, Options – 9,299,900, Warrants – 9,000,000) would have had an anti-dilutive effect due to the Company generating
a loss for the year ended December 31, 2019.</t>
        </is>
      </c>
    </row>
    <row r="11">
      <c r="A11" s="4" t="inlineStr">
        <is>
          <t>Product Research and Development Costs</t>
        </is>
      </c>
      <c r="B11" s="4" t="inlineStr">
        <is>
          <t>Product Research and Development Costs Costs incurred for product research and development
are expensed as incurred. During the years ended December 31, 2020 and 2019, the Company incurred $14,000 and $0 in product development
costs paid to independent third parties.</t>
        </is>
      </c>
    </row>
    <row r="12">
      <c r="A12" s="4" t="inlineStr">
        <is>
          <t>Revenue Recognition</t>
        </is>
      </c>
      <c r="B12" s="4" t="inlineStr">
        <is>
          <t>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 service revenue upon completion of the service.</t>
        </is>
      </c>
    </row>
    <row r="13">
      <c r="A13" s="4" t="inlineStr">
        <is>
          <t>Income Taxes</t>
        </is>
      </c>
      <c r="B13" s="4" t="inlineStr">
        <is>
          <t xml:space="preserve">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t>
        </is>
      </c>
    </row>
    <row r="14">
      <c r="A14" s="4" t="inlineStr">
        <is>
          <t>Cash and Cash Equivalents</t>
        </is>
      </c>
      <c r="B14" s="4" t="inlineStr">
        <is>
          <t xml:space="preserve">Cash and Cash Equivalents The Company considers all highly liquid debt
instruments purchased with a maturity of three months or less to be cash equivalents to the extent the funds are not being held
for investment purposes. </t>
        </is>
      </c>
    </row>
    <row r="15">
      <c r="A15" s="4" t="inlineStr">
        <is>
          <t>Property and Equipment</t>
        </is>
      </c>
      <c r="B15" s="4" t="inlineStr">
        <is>
          <t xml:space="preserve">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7 years
Computer equipment 3 years
Vehicles 5-10 years
Leasehold improvements 5-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t>
        </is>
      </c>
    </row>
    <row r="16">
      <c r="A16" s="4" t="inlineStr">
        <is>
          <t>Intangible Assets</t>
        </is>
      </c>
      <c r="B16" s="4" t="inlineStr">
        <is>
          <t>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20, the
Company recorded amortization expense of $3,000. As of December 31, 2020, total intangible assets amounted to $20,000 which consist
of website development costs. There were no indications of impairment based on management’s assessment of these assets as
of December 31, 2020.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t>
        </is>
      </c>
    </row>
    <row r="17">
      <c r="A17" s="4" t="inlineStr">
        <is>
          <t>Stock-Based Compensation</t>
        </is>
      </c>
      <c r="B17" s="4" t="inlineStr">
        <is>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t>
        </is>
      </c>
    </row>
    <row r="18">
      <c r="A18" s="4" t="inlineStr">
        <is>
          <t>Derivative Financial Instruments</t>
        </is>
      </c>
      <c r="B18" s="4" t="inlineStr">
        <is>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0, the Company's only derivative financial instruments
were embedded conversion features associated with long-term convertible notes payable which contain certain provisions that allow
for a variable number of shares on conversion.</t>
        </is>
      </c>
    </row>
    <row r="19">
      <c r="A19" s="4" t="inlineStr">
        <is>
          <t>Concentration of Credit Risk</t>
        </is>
      </c>
      <c r="B19" s="4" t="inlineStr">
        <is>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t>
        </is>
      </c>
    </row>
    <row r="20">
      <c r="A20" s="4" t="inlineStr">
        <is>
          <t>Fair Value of Financial Instruments</t>
        </is>
      </c>
      <c r="B2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 </t>
        </is>
      </c>
    </row>
    <row r="21">
      <c r="A21" s="4" t="inlineStr">
        <is>
          <t>Advertising Costs</t>
        </is>
      </c>
      <c r="B21" s="4" t="inlineStr">
        <is>
          <t>Advertising Costs Advertising, marketing and promotional costs are expensed as incurred
and included in general and administrative expenses. Advertising, marketing and promotional expense
was $8,000 and $0 for the years ended December 31, 2020, and 2019, respectively and was reflected as part of Other General and
Administrative Expenses on the accompanying consolidated statements of operations.</t>
        </is>
      </c>
    </row>
    <row r="22">
      <c r="A22" s="4" t="inlineStr">
        <is>
          <t>Litigation Settlement Costs</t>
        </is>
      </c>
      <c r="B22" s="4" t="inlineStr">
        <is>
          <t>Litigation Settlement Costs Material litigation settlement costs expected
to be incurred in connection with loss contingencies are estimated and included in “Accounts payable and accrued liabilities”
and reported as “Litigation settlement costs”.</t>
        </is>
      </c>
    </row>
    <row r="23">
      <c r="A23" s="4" t="inlineStr">
        <is>
          <t>Leases</t>
        </is>
      </c>
      <c r="B23" s="4" t="inlineStr">
        <is>
          <t>Leas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2016-02 on January 1, 2019. See Note 9 “Operating Leases” for additional required disclosures.</t>
        </is>
      </c>
    </row>
    <row r="24">
      <c r="A24" s="4" t="inlineStr">
        <is>
          <t>Recent Accounting Standards</t>
        </is>
      </c>
      <c r="B24" s="4" t="inlineStr">
        <is>
          <t>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ziation And Summary Of Significiant Accounting Policies (Tables)</t>
        </is>
      </c>
      <c r="B1" s="2" t="inlineStr">
        <is>
          <t>12 Months Ended</t>
        </is>
      </c>
    </row>
    <row r="2">
      <c r="B2" s="2" t="inlineStr">
        <is>
          <t>Dec. 31, 2020</t>
        </is>
      </c>
    </row>
    <row r="3">
      <c r="A3" s="3" t="inlineStr">
        <is>
          <t>Organziation And Summary Of Significiant Accounting Policies</t>
        </is>
      </c>
    </row>
    <row r="4">
      <c r="A4" s="4" t="inlineStr">
        <is>
          <t>Estimated Economic Useful Lives of Assets</t>
        </is>
      </c>
      <c r="B4" s="4" t="inlineStr">
        <is>
          <t xml:space="preserve">The estimated economic useful lives of the
related assets as follows:
Furniture and fixtures 5-10 years
Equipment 5-7 years
Computer equipment 3 years
Vehicles 5-10 years
Leasehold improvements 5-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ing Securities (Tables)</t>
        </is>
      </c>
      <c r="B1" s="2" t="inlineStr">
        <is>
          <t>12 Months Ended</t>
        </is>
      </c>
    </row>
    <row r="2">
      <c r="B2" s="2" t="inlineStr">
        <is>
          <t>Dec. 31, 2020</t>
        </is>
      </c>
    </row>
    <row r="3">
      <c r="A3" s="3" t="inlineStr">
        <is>
          <t>Equity Transactions Summary Of Common Stock Options Activity</t>
        </is>
      </c>
    </row>
    <row r="4">
      <c r="A4" s="4" t="inlineStr">
        <is>
          <t>Schedule of Change in Investment in Securities</t>
        </is>
      </c>
      <c r="B4" s="4" t="inlineStr">
        <is>
          <t>Investments in securities are summarized as
follows:
Year
Fair Value at Beginning of Year Purchases
Proceeds from Sale
Loss on Sale
Contributed Capital
Unrealized Loss
Fair Value at December 31,
2020 $ 1,000 $ — $ — $ — $ — $ — $ 1,000
2019 $ 4,000 $ — $ — $ — $ — $ (3,000 ) $ 1,000</t>
        </is>
      </c>
    </row>
    <row r="5">
      <c r="A5" s="4" t="inlineStr">
        <is>
          <t>Schedule of Fair Value of Assets Measured on Recurring Basis</t>
        </is>
      </c>
      <c r="B5" s="4" t="inlineStr">
        <is>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20 (Level 1) (Level 2) (Level 3)
Trading securities $ 1,000 $ 1,000 $ - $ -
Money market funds 1,000 1,000 - -
Total $ 2,000 $ 2,000 $ - $ -
Fair Value Measurements at Reporting Date Using
Quoted Prices Significant Significant
in Active Other Unobservable
Fair Value at Markets Observable Inputs Inputs
December 31, 2019 (Level 1) (Level 2) (Level 3)
Trading securities $ 1,000 $ 1,000 $ - $ -
Money market funds 1,000 1,000 - -
Total $ 2,000 $ 2,0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consisted of the following:
December 31, 2020 December 31, 2019
Equipment $ 22,000 $ 28,000
Furniture &amp; fixtures 33,000 112,000
Vehicles 10,000 —
Leasehold improvements — 107,000
65,000 247,000
Less: accumulated depreciation (34,000 ) (188,000 )
Property and Equipment, Net $ 31,000 $ 5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Organziation And Summary Of Significiant Accounting Policies</t>
        </is>
      </c>
    </row>
    <row r="4">
      <c r="A4" s="4" t="inlineStr">
        <is>
          <t>Schedule of Reconcilation of Provision for Income Taxes</t>
        </is>
      </c>
      <c r="B4" s="4" t="inlineStr">
        <is>
          <t>A reconciliation of the provision for income taxes computed using
the US statutory federal income tax rate is as follows:
December 31,
2020 2019
Tax provision at US statutory federal income tax rate $ 96,000 $ (371,000 )
State income tax, net of federal benefit — —
Change in valuation allowances (96,000 ) 371,000
Provision for Income Taxes $ — $ —</t>
        </is>
      </c>
    </row>
    <row r="5">
      <c r="A5" s="4" t="inlineStr">
        <is>
          <t>Schedule of Deferred Tax Assets</t>
        </is>
      </c>
      <c r="B5" s="4" t="inlineStr">
        <is>
          <t>The significant components of the Company’s
deferred tax assets were:
December 31,
2020 2019
Deferred Tax Assets:
Net operating loss carry forward $ 4,969,000 $ 4,722,000
Capital loss carry over 163,000 630,000
Accrued expenses 151,000 39,000
Depreciation and other (3,000 ) (15,000 )
5,280,000 5,376,000
Less valuation allowance (5,280,000 ) (5,376,000 )
Net Deferred Tax Asset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12 Months Ended</t>
        </is>
      </c>
    </row>
    <row r="2">
      <c r="B2" s="2" t="inlineStr">
        <is>
          <t>Dec. 31, 2020</t>
        </is>
      </c>
    </row>
    <row r="3">
      <c r="A3" s="3" t="inlineStr">
        <is>
          <t>Disclosure Segment Reporting Details Abstract</t>
        </is>
      </c>
    </row>
    <row r="4">
      <c r="A4" s="4" t="inlineStr">
        <is>
          <t>Summary of Convertible Notes</t>
        </is>
      </c>
      <c r="B4" s="4" t="inlineStr">
        <is>
          <t xml:space="preserve">The following table summarized the Company's
convertible notes payable as of December 31, 2020 and December 31, 2019:
December 31, 2020 December 31, 2019
Beginning Balance $ 550,000 $ 432,000
Proceeds from the issuance of convertible notes, net of issuance discounts — —
Repayments (47,000 ) —
Conversion of notes payable into common stock (548,000 ) (100,000 )
Amortization of discounts 50,000 62,000
Liquidated damages (53,000 ) 134,000
Debt settlement costs 96,000 —
Accrued Interest 16,000 22,000
Convertible notes payable, net $ 64,000 $ 550,000
Convertible notes, short term $ — $ 340,000
Accrued interest and damages, short term — 210,000
Debt discounts, short term — —
Short-term convertible notes payable, net $ — $ 550,000
Convertible notes, long-term $ 1,000,000 —
Accrued interest and damages, long-term 14,000 —
Debt discounts, long-term (950,000 ) —
Long-term convertible notes payable, net $ 64,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Liability (Tables)</t>
        </is>
      </c>
      <c r="B1" s="2" t="inlineStr">
        <is>
          <t>12 Months Ended</t>
        </is>
      </c>
    </row>
    <row r="2">
      <c r="B2" s="2" t="inlineStr">
        <is>
          <t>Dec. 31, 2020</t>
        </is>
      </c>
    </row>
    <row r="3">
      <c r="A3" s="3" t="inlineStr">
        <is>
          <t>Disclosure Derivative Liability Tables Abstract</t>
        </is>
      </c>
    </row>
    <row r="4">
      <c r="A4" s="4" t="inlineStr">
        <is>
          <t>Schedule of Derivative Liability Activity</t>
        </is>
      </c>
      <c r="B4" s="4" t="inlineStr">
        <is>
          <t xml:space="preserve">The following table represents the Company's
derivative liability activity for the year ended December 31, 2020:
Year Ended
2020
Derivative liability balance, December 31, 2019 $ —
Issuance of derivative liability during the period 1,514,000
Change in derivative liability during the period (132,000 )
Derivative liability balance, December 31, 2020 $ 1,382,000 </t>
        </is>
      </c>
    </row>
    <row r="5">
      <c r="A5" s="4" t="inlineStr">
        <is>
          <t>Summary of Average Assumptions Used in Valuing the Derivative Liability</t>
        </is>
      </c>
      <c r="B5" s="4" t="inlineStr">
        <is>
          <t xml:space="preserve">The table below represents the average assumptions
used in valuing the derivative liability at December 31, 2020:
Year Ended
2020
Expected life in years 4.76 – 4.90
Stock price volatility 180.45% - 182.99%
Risk free interest rate 0.17 %
Expected dividends —
Forfeiture rat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Right Of Use Asset and Lease Liability</t>
        </is>
      </c>
      <c r="B4" s="4" t="inlineStr">
        <is>
          <t>Balance sheet information related to leases as of December 31, 2020:
Assets
Operating lease right-of-use asset $ 28,000
Liabilities
Operating lease liability – current portion $ 54,000
Operating lease liability – long-term portion —
Other information related to leases as of December 31, 2020.
Operating lease cost $ 64,000
Weighted average remaining lease term – Operating leases 5 months
Weighted average discount rate – Operating leases 6 %</t>
        </is>
      </c>
    </row>
    <row r="5">
      <c r="A5" s="4" t="inlineStr">
        <is>
          <t>Scheduled Maturities of Operating Lease Liabilities Outstanding</t>
        </is>
      </c>
      <c r="B5" s="4" t="inlineStr">
        <is>
          <t>Maturities of operating lease liabilities as of December 31, 2020
were as follows:
Year Amount
2021 $ 64,000
Total minimum future lease payments 64,000
Present value adjustment (10,000)
Present value of lease liability $ 54,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Equity Transactions (Tables)</t>
        </is>
      </c>
      <c r="B1" s="2" t="inlineStr">
        <is>
          <t>12 Months Ended</t>
        </is>
      </c>
    </row>
    <row r="2">
      <c r="B2" s="2" t="inlineStr">
        <is>
          <t>Dec. 31, 2020</t>
        </is>
      </c>
    </row>
    <row r="3">
      <c r="A3" s="3" t="inlineStr">
        <is>
          <t>Disclosure Common Stock Transactions Tables Abstract</t>
        </is>
      </c>
    </row>
    <row r="4">
      <c r="A4" s="4" t="inlineStr">
        <is>
          <t>Summary of Common Stock Options Activity</t>
        </is>
      </c>
      <c r="B4" s="4" t="inlineStr">
        <is>
          <t xml:space="preserve">The following table summarizes common stock
options activity:
Weighted
Average
Exercise
Options Price
Outstanding, January 1, 2019 12,449,900 $ 1.64
Granted — —
Exercised — —
Expired (3,150,000 ) 4.81
Outstanding, December 31, 2019 9,299,900 $ 0.57
Granted 5,000,000 0.99
Exercised — —
Expired (8,500,000 ) 4.76
Outstanding, December 31, 2020 5,799,900 $ 0.88
Exercisable, December 31, 2019 9,299,900 $ 0.57
Exercisable, December 31, 2020 5,799,900 $ 0.88 </t>
        </is>
      </c>
    </row>
    <row r="5">
      <c r="A5" s="4" t="inlineStr">
        <is>
          <t>Schedule of Weighted Average Excerise Price Range</t>
        </is>
      </c>
      <c r="B5" s="4" t="inlineStr">
        <is>
          <t xml:space="preserve">The weighted average exercise prices, remaining
lives for options granted, and exercisable as of December 31, 2020 were as follows:
Outstanding Options Exercisable Options
Options Weighted Weighted
Exercise Price Life Average Exercise Average Exercise
Per Share Shares (Years) Price Shares Price
$0.25 1,000,000 0.80 $0.25 1,000,000 $0.25
$0.50 1,300,000 1.30 $0.50 1,300,000 $0.50
$1.00 2,099,900 0.10 – 1.80 $1.00 2,099,900 $1.00
$1.50 1,400,000 2.30 $1.50 1,400,000 $1.50
5,799,900 $0.88 5,799,900 $0.88 </t>
        </is>
      </c>
    </row>
    <row r="6">
      <c r="A6" s="4" t="inlineStr">
        <is>
          <t>Summary of Common Stock Warrants Activity</t>
        </is>
      </c>
      <c r="B6" s="4" t="inlineStr">
        <is>
          <t xml:space="preserve">The following table summarizes common stock
warrants activity:
Weighted
Average
Exercise
Warrants Price
Outstanding, January 1, 2019 9,000,000 $ 0.46
Granted 100,000 0.50
Exercised — —
Expired (100,000 ) 0.50
Outstanding, December 31, 2019 9,000,000 $ 0.46
Granted 2,800,000 0.25
Exercised 0 —
Expired (700,000 ) 0.08
Outstanding, December 31, 2020 11,100,000 $ 0.39
Exercisable, December 31, 2019 9,000,000 $ 0.46
Exercisable, December 31, 2020 11,100,000 $ 0.39 </t>
        </is>
      </c>
    </row>
    <row r="7">
      <c r="A7" s="4" t="inlineStr">
        <is>
          <t>Schedule of Warrants Weighted Average Excerise Price Range</t>
        </is>
      </c>
      <c r="B7" s="4" t="inlineStr">
        <is>
          <t xml:space="preserve">The weighted average exercise prices, remaining
lives for warrants granted, and exercisable as of December 31, 2020, were as follows:
Outstanding and Exercisable Warrants
Warrants
Exercise Price Life
Per Share Shares (Years)
$0.15 1,200,000 0.03
$0.25 4,500,000 0.30 – 4.90
$0.40 1,200,000 0.03
$0.50 2,700,000 0.41 – 2.53
$0.75 1,250,000 0.41 – 2.53
$1.00 1,250,000 0.41
11,100,000 </t>
        </is>
      </c>
    </row>
    <row r="8">
      <c r="A8" s="4" t="inlineStr">
        <is>
          <t>Schedule of Assumptions Used in Valuing the Stock Options and Warrants</t>
        </is>
      </c>
      <c r="B8" s="4" t="inlineStr">
        <is>
          <t xml:space="preserve">The table below represents the average assumptions
used in valuing the stock options and warrants granted in fiscal 2019:
Year Ended
2019
Expected life in years 1.00
Stock price volatility 215 %
Risk free interest rate 1.53 %
Expected dividends —
Forfeiture rate — The table below represents the average assumptions
used in valuing the stock options and warrants granted in fiscal 2020:
Year Ended December 31,
2020
Expected life in years 1.00 – 5.00
Stock price volatility 177% - 246%
Risk free interest rate 0.12 % - 0.22%
Expected dividends —
Forfeiture rat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Discontinued Operations Tables Abstract</t>
        </is>
      </c>
    </row>
    <row r="4">
      <c r="A4" s="4" t="inlineStr">
        <is>
          <t>Summary of Assets and Liabilities of Discontinued Operations</t>
        </is>
      </c>
      <c r="B4" s="4" t="inlineStr">
        <is>
          <t xml:space="preserve">The assets and liabilities of our discontinued
digital media operations as of December 31, 2020 and December 31, 2019 were as follows:
December 31, 2020 December 31, 2019
Assets:
Accounts receivable, net $ 13,000 $ 27,000
Capitalized gaming assets and licensing rights, net 75,000 100,000
Total Assets $ 88,000 $ 127,000
Liabilities:
Accounts payable and accrued liabilities $ 745,000 $ 693,000
Total Liabilities $ 745,000 $ 693,000 </t>
        </is>
      </c>
    </row>
    <row r="5">
      <c r="A5" s="4" t="inlineStr">
        <is>
          <t>Summary of Results of Operations of Discontinued Operations</t>
        </is>
      </c>
      <c r="B5" s="4" t="inlineStr">
        <is>
          <t xml:space="preserve">The results of operations of our discontinued
digital media operations for the years ended December 31, 2020 and 2019, included in the consolidated statements of operations
as discontinued operations, consisted of the following:
Year ended Year ended
December 31, December 31,
2020 2019
Revenues: $ 4,000 $ 51,000
Expenses
Labor and related expenses 8,000 193,000
Rent — 1,000
Depreciation and amortization — 24,000
Professional fees — 2,000
Research and Development — (34,000 )
Other general and administrative 34,000 71,000
Total operating expenses 42,000 257,000
Operating loss (38,000 ) (206,000 )
Other income (expense)
Interest expense (52,000 ) (40,000 )
Gain on disposition of assets 5,000 —
Write down of assets (25,000 ) —
Loss on discontinued operations $ (110,000 ) $ (246,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per share</t>
        </is>
      </c>
      <c r="B2" s="7" t="n">
        <v>0.0001</v>
      </c>
      <c r="C2" s="7" t="n">
        <v>0.0001</v>
      </c>
    </row>
    <row r="3">
      <c r="A3" s="4" t="inlineStr">
        <is>
          <t>Preferred stock, shares authorized</t>
        </is>
      </c>
      <c r="B3" s="6" t="n">
        <v>10000000</v>
      </c>
      <c r="C3" s="6" t="n">
        <v>10000000</v>
      </c>
    </row>
    <row r="4">
      <c r="A4" s="4" t="inlineStr">
        <is>
          <t>Common stock, par value per share</t>
        </is>
      </c>
      <c r="B4" s="7" t="n">
        <v>0.0001</v>
      </c>
      <c r="C4" s="7" t="n">
        <v>0.0001</v>
      </c>
    </row>
    <row r="5">
      <c r="A5" s="4" t="inlineStr">
        <is>
          <t>Common stock, shares authorized</t>
        </is>
      </c>
      <c r="B5" s="6" t="n">
        <v>750000000</v>
      </c>
      <c r="C5" s="6" t="n">
        <v>750000000</v>
      </c>
    </row>
    <row r="6">
      <c r="A6" s="4" t="inlineStr">
        <is>
          <t>Common stock, shares issued</t>
        </is>
      </c>
      <c r="B6" s="6" t="n">
        <v>210137631</v>
      </c>
      <c r="C6" s="6" t="n">
        <v>200880131</v>
      </c>
    </row>
    <row r="7">
      <c r="A7" s="4" t="inlineStr">
        <is>
          <t>Common stock, shares outstanding</t>
        </is>
      </c>
      <c r="B7" s="6" t="n">
        <v>210137631</v>
      </c>
      <c r="C7" s="6" t="n">
        <v>200880131</v>
      </c>
    </row>
    <row r="8">
      <c r="A8" s="4" t="inlineStr">
        <is>
          <t>Preferred Class A [Member]</t>
        </is>
      </c>
    </row>
    <row r="9">
      <c r="A9" s="4" t="inlineStr">
        <is>
          <t>Preferred stock, par value per share</t>
        </is>
      </c>
      <c r="B9" s="7" t="n">
        <v>0.0001</v>
      </c>
      <c r="C9" s="7" t="n">
        <v>0.0001</v>
      </c>
    </row>
    <row r="10">
      <c r="A10" s="4" t="inlineStr">
        <is>
          <t>Preferred stock, shares authorized</t>
        </is>
      </c>
      <c r="B10" s="6" t="n">
        <v>10000000</v>
      </c>
      <c r="C10" s="6" t="n">
        <v>10000000</v>
      </c>
    </row>
    <row r="11">
      <c r="A11" s="4" t="inlineStr">
        <is>
          <t>Preferred stock, shares issued</t>
        </is>
      </c>
      <c r="B11" s="6" t="n">
        <v>107636</v>
      </c>
      <c r="C11" s="6" t="n">
        <v>107636</v>
      </c>
    </row>
    <row r="12">
      <c r="A12" s="4" t="inlineStr">
        <is>
          <t>Preferred stock, shares outstanding</t>
        </is>
      </c>
      <c r="B12" s="6" t="n">
        <v>107636</v>
      </c>
      <c r="C12" s="6" t="n">
        <v>107636</v>
      </c>
    </row>
    <row r="13">
      <c r="A13" s="4" t="inlineStr">
        <is>
          <t>Preferred Class E [Member]</t>
        </is>
      </c>
    </row>
    <row r="14">
      <c r="A14" s="4" t="inlineStr">
        <is>
          <t>Preferred stock, par value per share</t>
        </is>
      </c>
      <c r="B14" s="7" t="n">
        <v>0.0001</v>
      </c>
      <c r="C14" s="7" t="n">
        <v>0.0001</v>
      </c>
    </row>
    <row r="15">
      <c r="A15" s="4" t="inlineStr">
        <is>
          <t>Preferred stock, shares authorized</t>
        </is>
      </c>
      <c r="B15" s="6" t="n">
        <v>10000000</v>
      </c>
      <c r="C15" s="6" t="n">
        <v>10000000</v>
      </c>
    </row>
    <row r="16">
      <c r="A16" s="4" t="inlineStr">
        <is>
          <t>Preferred stock, shares issued</t>
        </is>
      </c>
      <c r="B16" s="6" t="n">
        <v>20000</v>
      </c>
      <c r="C16" s="6" t="n">
        <v>20000</v>
      </c>
    </row>
    <row r="17">
      <c r="A17" s="4" t="inlineStr">
        <is>
          <t>Preferred stock, shares outstanding</t>
        </is>
      </c>
      <c r="B17" s="6" t="n">
        <v>20000</v>
      </c>
      <c r="C17"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Estimated Economic Useful Lives of Assets) (Details)</t>
        </is>
      </c>
      <c r="B1" s="2" t="inlineStr">
        <is>
          <t>12 Months Ended</t>
        </is>
      </c>
    </row>
    <row r="2">
      <c r="B2" s="2" t="inlineStr">
        <is>
          <t>Dec. 31, 2020</t>
        </is>
      </c>
    </row>
    <row r="3">
      <c r="A3" s="4" t="inlineStr">
        <is>
          <t>Furniture And Fixtures [Member] | Minimum [Member]</t>
        </is>
      </c>
    </row>
    <row r="4">
      <c r="A4" s="3" t="inlineStr">
        <is>
          <t>Property, Plant and Equipment [Line Items]</t>
        </is>
      </c>
    </row>
    <row r="5">
      <c r="A5" s="4" t="inlineStr">
        <is>
          <t>Estimated Economic Useful Lives of Assets</t>
        </is>
      </c>
      <c r="B5" s="4" t="inlineStr">
        <is>
          <t>5 years</t>
        </is>
      </c>
    </row>
    <row r="6">
      <c r="A6" s="4" t="inlineStr">
        <is>
          <t>Furniture And Fixtures [Member] | Maximum [Member]</t>
        </is>
      </c>
    </row>
    <row r="7">
      <c r="A7" s="3" t="inlineStr">
        <is>
          <t>Property, Plant and Equipment [Line Items]</t>
        </is>
      </c>
    </row>
    <row r="8">
      <c r="A8" s="4" t="inlineStr">
        <is>
          <t>Estimated Economic Useful Lives of Assets</t>
        </is>
      </c>
      <c r="B8" s="4" t="inlineStr">
        <is>
          <t>10 years</t>
        </is>
      </c>
    </row>
    <row r="9">
      <c r="A9" s="4" t="inlineStr">
        <is>
          <t>Equipment [Member] | Minimum [Member]</t>
        </is>
      </c>
    </row>
    <row r="10">
      <c r="A10" s="3" t="inlineStr">
        <is>
          <t>Property, Plant and Equipment [Line Items]</t>
        </is>
      </c>
    </row>
    <row r="11">
      <c r="A11" s="4" t="inlineStr">
        <is>
          <t>Estimated Economic Useful Lives of Assets</t>
        </is>
      </c>
      <c r="B11" s="4" t="inlineStr">
        <is>
          <t>5 years</t>
        </is>
      </c>
    </row>
    <row r="12">
      <c r="A12" s="4" t="inlineStr">
        <is>
          <t>Equipment [Member] | Maximum [Member]</t>
        </is>
      </c>
    </row>
    <row r="13">
      <c r="A13" s="3" t="inlineStr">
        <is>
          <t>Property, Plant and Equipment [Line Items]</t>
        </is>
      </c>
    </row>
    <row r="14">
      <c r="A14" s="4" t="inlineStr">
        <is>
          <t>Estimated Economic Useful Lives of Assets</t>
        </is>
      </c>
      <c r="B14" s="4" t="inlineStr">
        <is>
          <t>7 years</t>
        </is>
      </c>
    </row>
    <row r="15">
      <c r="A15" s="4" t="inlineStr">
        <is>
          <t>Computer Equipment [Member]</t>
        </is>
      </c>
    </row>
    <row r="16">
      <c r="A16" s="3" t="inlineStr">
        <is>
          <t>Property, Plant and Equipment [Line Items]</t>
        </is>
      </c>
    </row>
    <row r="17">
      <c r="A17" s="4" t="inlineStr">
        <is>
          <t>Estimated Economic Useful Lives of Assets</t>
        </is>
      </c>
      <c r="B17" s="4" t="inlineStr">
        <is>
          <t>3 years</t>
        </is>
      </c>
    </row>
    <row r="18">
      <c r="A18" s="4" t="inlineStr">
        <is>
          <t>Vehicles [Member] | Minimum [Member]</t>
        </is>
      </c>
    </row>
    <row r="19">
      <c r="A19" s="3" t="inlineStr">
        <is>
          <t>Property, Plant and Equipment [Line Items]</t>
        </is>
      </c>
    </row>
    <row r="20">
      <c r="A20" s="4" t="inlineStr">
        <is>
          <t>Estimated Economic Useful Lives of Assets</t>
        </is>
      </c>
      <c r="B20" s="4" t="inlineStr">
        <is>
          <t>5 years</t>
        </is>
      </c>
    </row>
    <row r="21">
      <c r="A21" s="4" t="inlineStr">
        <is>
          <t>Vehicles [Member] | Maximum [Member]</t>
        </is>
      </c>
    </row>
    <row r="22">
      <c r="A22" s="3" t="inlineStr">
        <is>
          <t>Property, Plant and Equipment [Line Items]</t>
        </is>
      </c>
    </row>
    <row r="23">
      <c r="A23" s="4" t="inlineStr">
        <is>
          <t>Estimated Economic Useful Lives of Assets</t>
        </is>
      </c>
      <c r="B23" s="4" t="inlineStr">
        <is>
          <t>10 years</t>
        </is>
      </c>
    </row>
    <row r="24">
      <c r="A24" s="4" t="inlineStr">
        <is>
          <t>Leasehold Improvements [Member] | Minimum [Member]</t>
        </is>
      </c>
    </row>
    <row r="25">
      <c r="A25" s="3" t="inlineStr">
        <is>
          <t>Property, Plant and Equipment [Line Items]</t>
        </is>
      </c>
    </row>
    <row r="26">
      <c r="A26" s="4" t="inlineStr">
        <is>
          <t>Estimated Economic Useful Lives of Assets</t>
        </is>
      </c>
      <c r="B26" s="4" t="inlineStr">
        <is>
          <t>5 years</t>
        </is>
      </c>
    </row>
    <row r="27">
      <c r="A27" s="4" t="inlineStr">
        <is>
          <t>Leasehold Improvements [Member] | Maximum [Member]</t>
        </is>
      </c>
    </row>
    <row r="28">
      <c r="A28" s="3" t="inlineStr">
        <is>
          <t>Property, Plant and Equipment [Line Items]</t>
        </is>
      </c>
    </row>
    <row r="29">
      <c r="A29" s="4" t="inlineStr">
        <is>
          <t>Estimated Economic Useful Lives of Assets</t>
        </is>
      </c>
      <c r="B29"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Securities (Schedule Of Change In Investment In Securities) (Details) - Trading Securities [Member] - USD ($)</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Fair Value at Beginning of Year</t>
        </is>
      </c>
      <c r="B4" s="5" t="n">
        <v>1000</v>
      </c>
      <c r="C4" s="5" t="n">
        <v>4000</v>
      </c>
    </row>
    <row r="5">
      <c r="A5" s="4" t="inlineStr">
        <is>
          <t>Purchases</t>
        </is>
      </c>
      <c r="B5" s="4" t="inlineStr">
        <is>
          <t xml:space="preserve"> </t>
        </is>
      </c>
      <c r="C5" s="4" t="inlineStr">
        <is>
          <t xml:space="preserve"> </t>
        </is>
      </c>
    </row>
    <row r="6">
      <c r="A6" s="4" t="inlineStr">
        <is>
          <t>Proceeds from Sale</t>
        </is>
      </c>
      <c r="B6" s="4" t="inlineStr">
        <is>
          <t xml:space="preserve"> </t>
        </is>
      </c>
      <c r="C6" s="4" t="inlineStr">
        <is>
          <t xml:space="preserve"> </t>
        </is>
      </c>
    </row>
    <row r="7">
      <c r="A7" s="4" t="inlineStr">
        <is>
          <t>Loss on Sale</t>
        </is>
      </c>
      <c r="B7" s="4" t="inlineStr">
        <is>
          <t xml:space="preserve"> </t>
        </is>
      </c>
      <c r="C7" s="4" t="inlineStr">
        <is>
          <t xml:space="preserve"> </t>
        </is>
      </c>
    </row>
    <row r="8">
      <c r="A8" s="4" t="inlineStr">
        <is>
          <t>Contributed Capital</t>
        </is>
      </c>
      <c r="B8" s="4" t="inlineStr">
        <is>
          <t xml:space="preserve"> </t>
        </is>
      </c>
      <c r="C8" s="4" t="inlineStr">
        <is>
          <t xml:space="preserve"> </t>
        </is>
      </c>
    </row>
    <row r="9">
      <c r="A9" s="4" t="inlineStr">
        <is>
          <t>Unrealized Loss</t>
        </is>
      </c>
      <c r="B9" s="4" t="inlineStr">
        <is>
          <t xml:space="preserve"> </t>
        </is>
      </c>
      <c r="C9" s="6" t="n">
        <v>-3000</v>
      </c>
    </row>
    <row r="10">
      <c r="A10" s="4" t="inlineStr">
        <is>
          <t>Fair Value at End of Year</t>
        </is>
      </c>
      <c r="B10" s="5" t="n">
        <v>1000</v>
      </c>
      <c r="C10" s="5" t="n">
        <v>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Securities (Schedule Of Fair Value Of Assets Measured On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Trading securities</t>
        </is>
      </c>
      <c r="B3" s="5" t="n">
        <v>1000</v>
      </c>
      <c r="C3" s="5" t="n">
        <v>1000</v>
      </c>
    </row>
    <row r="4">
      <c r="A4" s="4" t="inlineStr">
        <is>
          <t>Fair Value [Member]</t>
        </is>
      </c>
    </row>
    <row r="5">
      <c r="A5" s="3" t="inlineStr">
        <is>
          <t>Fair Value, Assets and Liabilities Measured on Recurring and Nonrecurring Basis [Line Items]</t>
        </is>
      </c>
    </row>
    <row r="6">
      <c r="A6" s="4" t="inlineStr">
        <is>
          <t>Trading securities</t>
        </is>
      </c>
      <c r="B6" s="6" t="n">
        <v>1000</v>
      </c>
      <c r="C6" s="6" t="n">
        <v>1000</v>
      </c>
    </row>
    <row r="7">
      <c r="A7" s="4" t="inlineStr">
        <is>
          <t>Money market funds</t>
        </is>
      </c>
      <c r="B7" s="6" t="n">
        <v>1000</v>
      </c>
      <c r="C7" s="6" t="n">
        <v>1000</v>
      </c>
    </row>
    <row r="8">
      <c r="A8" s="4" t="inlineStr">
        <is>
          <t>Total</t>
        </is>
      </c>
      <c r="B8" s="6" t="n">
        <v>2000</v>
      </c>
      <c r="C8" s="6" t="n">
        <v>2000</v>
      </c>
    </row>
    <row r="9">
      <c r="A9" s="4" t="inlineStr">
        <is>
          <t>Fair Value Measurements At Reporting Date Using Quoted Prices in Active Markets (Level 1) [Member]</t>
        </is>
      </c>
    </row>
    <row r="10">
      <c r="A10" s="3" t="inlineStr">
        <is>
          <t>Fair Value, Assets and Liabilities Measured on Recurring and Nonrecurring Basis [Line Items]</t>
        </is>
      </c>
    </row>
    <row r="11">
      <c r="A11" s="4" t="inlineStr">
        <is>
          <t>Trading securities</t>
        </is>
      </c>
      <c r="B11" s="6" t="n">
        <v>1000</v>
      </c>
      <c r="C11" s="6" t="n">
        <v>1000</v>
      </c>
    </row>
    <row r="12">
      <c r="A12" s="4" t="inlineStr">
        <is>
          <t>Money market funds</t>
        </is>
      </c>
      <c r="B12" s="6" t="n">
        <v>1000</v>
      </c>
      <c r="C12" s="6" t="n">
        <v>1000</v>
      </c>
    </row>
    <row r="13">
      <c r="A13" s="4" t="inlineStr">
        <is>
          <t>Total</t>
        </is>
      </c>
      <c r="B13" s="6" t="n">
        <v>2000</v>
      </c>
      <c r="C13" s="6" t="n">
        <v>2000</v>
      </c>
    </row>
    <row r="14">
      <c r="A14" s="4" t="inlineStr">
        <is>
          <t>Fair Value Measurements At Reporting Date Using Significant Other Observable Inputs (Level 2) [Member]</t>
        </is>
      </c>
    </row>
    <row r="15">
      <c r="A15" s="3" t="inlineStr">
        <is>
          <t>Fair Value, Assets and Liabilities Measured on Recurring and Nonrecurring Basis [Line Items]</t>
        </is>
      </c>
    </row>
    <row r="16">
      <c r="A16" s="4" t="inlineStr">
        <is>
          <t>Trading securities</t>
        </is>
      </c>
      <c r="B16" s="4" t="inlineStr">
        <is>
          <t xml:space="preserve"> </t>
        </is>
      </c>
      <c r="C16" s="4" t="inlineStr">
        <is>
          <t xml:space="preserve"> </t>
        </is>
      </c>
    </row>
    <row r="17">
      <c r="A17" s="4" t="inlineStr">
        <is>
          <t>Money market fund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Measurements At Reporting Date Using Significant Unobservable Inputs (Level 3) [Member]</t>
        </is>
      </c>
    </row>
    <row r="20">
      <c r="A20" s="3" t="inlineStr">
        <is>
          <t>Fair Value, Assets and Liabilities Measured on Recurring and Nonrecurring Basis [Line Items]</t>
        </is>
      </c>
    </row>
    <row r="21">
      <c r="A21" s="4" t="inlineStr">
        <is>
          <t>Trading securities</t>
        </is>
      </c>
      <c r="B21" s="4" t="inlineStr">
        <is>
          <t xml:space="preserve"> </t>
        </is>
      </c>
      <c r="C21" s="4" t="inlineStr">
        <is>
          <t xml:space="preserve"> </t>
        </is>
      </c>
    </row>
    <row r="22">
      <c r="A22" s="4" t="inlineStr">
        <is>
          <t>Money market funds</t>
        </is>
      </c>
      <c r="B22" s="4" t="inlineStr">
        <is>
          <t xml:space="preserve"> </t>
        </is>
      </c>
      <c r="C22" s="4" t="inlineStr">
        <is>
          <t xml:space="preserve"> </t>
        </is>
      </c>
    </row>
    <row r="23">
      <c r="A23" s="4" t="inlineStr">
        <is>
          <t>Total</t>
        </is>
      </c>
      <c r="B23" s="4" t="inlineStr">
        <is>
          <t xml:space="preserve"> </t>
        </is>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Disclosure Fixed Assets Details Abstract</t>
        </is>
      </c>
    </row>
    <row r="3">
      <c r="A3" s="4" t="inlineStr">
        <is>
          <t>Equipment</t>
        </is>
      </c>
      <c r="B3" s="5" t="n">
        <v>22000</v>
      </c>
      <c r="C3" s="5" t="n">
        <v>28000</v>
      </c>
    </row>
    <row r="4">
      <c r="A4" s="4" t="inlineStr">
        <is>
          <t>Furniture and fixtures</t>
        </is>
      </c>
      <c r="B4" s="6" t="n">
        <v>33000</v>
      </c>
      <c r="C4" s="6" t="n">
        <v>112000</v>
      </c>
    </row>
    <row r="5">
      <c r="A5" s="4" t="inlineStr">
        <is>
          <t>Vehicles</t>
        </is>
      </c>
      <c r="B5" s="6" t="n">
        <v>10000</v>
      </c>
      <c r="C5" s="4" t="inlineStr">
        <is>
          <t xml:space="preserve"> </t>
        </is>
      </c>
    </row>
    <row r="6">
      <c r="A6" s="4" t="inlineStr">
        <is>
          <t>Leasehold improvements</t>
        </is>
      </c>
      <c r="B6" s="4" t="inlineStr">
        <is>
          <t xml:space="preserve"> </t>
        </is>
      </c>
      <c r="C6" s="6" t="n">
        <v>107000</v>
      </c>
    </row>
    <row r="7">
      <c r="A7" s="4" t="inlineStr">
        <is>
          <t>Property and Equipment, Gross</t>
        </is>
      </c>
      <c r="B7" s="6" t="n">
        <v>65000</v>
      </c>
      <c r="C7" s="6" t="n">
        <v>247000</v>
      </c>
    </row>
    <row r="8">
      <c r="A8" s="4" t="inlineStr">
        <is>
          <t>Less: accumulated depreciation</t>
        </is>
      </c>
      <c r="B8" s="6" t="n">
        <v>34000</v>
      </c>
      <c r="C8" s="6" t="n">
        <v>188000</v>
      </c>
    </row>
    <row r="9">
      <c r="A9" s="4" t="inlineStr">
        <is>
          <t>Property and Equipment, Net</t>
        </is>
      </c>
      <c r="B9" s="5" t="n">
        <v>31000</v>
      </c>
      <c r="C9" s="5" t="n">
        <v>5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ation Of Provision For Income Taxes) (Details) - USD ($)</t>
        </is>
      </c>
      <c r="B1" s="2" t="inlineStr">
        <is>
          <t>12 Months Ended</t>
        </is>
      </c>
    </row>
    <row r="2">
      <c r="B2" s="2" t="inlineStr">
        <is>
          <t>Dec. 31, 2020</t>
        </is>
      </c>
      <c r="C2" s="2" t="inlineStr">
        <is>
          <t>Dec. 31, 2019</t>
        </is>
      </c>
    </row>
    <row r="3">
      <c r="A3" s="3" t="inlineStr">
        <is>
          <t>Income Taxes Schedule Of Reconcilation Of Provision For Income Taxes</t>
        </is>
      </c>
    </row>
    <row r="4">
      <c r="A4" s="4" t="inlineStr">
        <is>
          <t>Tax provision at US statutory federal income tax rate</t>
        </is>
      </c>
      <c r="B4" s="5" t="n">
        <v>96000</v>
      </c>
      <c r="C4" s="5" t="n">
        <v>-371000</v>
      </c>
    </row>
    <row r="5">
      <c r="A5" s="4" t="inlineStr">
        <is>
          <t>State income tax, net of federal benefit</t>
        </is>
      </c>
      <c r="B5" s="4" t="inlineStr">
        <is>
          <t xml:space="preserve"> </t>
        </is>
      </c>
      <c r="C5" s="4" t="inlineStr">
        <is>
          <t xml:space="preserve"> </t>
        </is>
      </c>
    </row>
    <row r="6">
      <c r="A6" s="4" t="inlineStr">
        <is>
          <t>Change in valuation allowances</t>
        </is>
      </c>
      <c r="B6" s="6" t="n">
        <v>-96000</v>
      </c>
      <c r="C6" s="6" t="n">
        <v>371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0</t>
        </is>
      </c>
      <c r="C1" s="2" t="inlineStr">
        <is>
          <t>Dec. 31, 2019</t>
        </is>
      </c>
    </row>
    <row r="2">
      <c r="A2" s="3" t="inlineStr">
        <is>
          <t>Deferred Tax Assets:</t>
        </is>
      </c>
    </row>
    <row r="3">
      <c r="A3" s="4" t="inlineStr">
        <is>
          <t>Net operating loss carry forward</t>
        </is>
      </c>
      <c r="B3" s="5" t="n">
        <v>4969000</v>
      </c>
      <c r="C3" s="5" t="n">
        <v>4722000</v>
      </c>
    </row>
    <row r="4">
      <c r="A4" s="4" t="inlineStr">
        <is>
          <t>Capital loss carry over</t>
        </is>
      </c>
      <c r="B4" s="6" t="n">
        <v>163000</v>
      </c>
      <c r="C4" s="6" t="n">
        <v>630000</v>
      </c>
    </row>
    <row r="5">
      <c r="A5" s="4" t="inlineStr">
        <is>
          <t>Accrued expenses</t>
        </is>
      </c>
      <c r="B5" s="6" t="n">
        <v>151000</v>
      </c>
      <c r="C5" s="6" t="n">
        <v>39000</v>
      </c>
    </row>
    <row r="6">
      <c r="A6" s="4" t="inlineStr">
        <is>
          <t>Depreciation and other</t>
        </is>
      </c>
      <c r="B6" s="6" t="n">
        <v>3000</v>
      </c>
      <c r="C6" s="6" t="n">
        <v>15000</v>
      </c>
    </row>
    <row r="7">
      <c r="A7" s="4" t="inlineStr">
        <is>
          <t>Gross Deferred Tax Asset</t>
        </is>
      </c>
      <c r="B7" s="6" t="n">
        <v>5280000</v>
      </c>
      <c r="C7" s="6" t="n">
        <v>5376000</v>
      </c>
    </row>
    <row r="8">
      <c r="A8" s="4" t="inlineStr">
        <is>
          <t>Less valuation allowance</t>
        </is>
      </c>
      <c r="B8" s="6" t="n">
        <v>5280000</v>
      </c>
      <c r="C8" s="6" t="n">
        <v>53760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vertible Notes (Details) - USD ($)</t>
        </is>
      </c>
      <c r="B1" s="2" t="inlineStr">
        <is>
          <t>12 Months Ended</t>
        </is>
      </c>
    </row>
    <row r="2">
      <c r="B2" s="2" t="inlineStr">
        <is>
          <t>Dec. 31, 2020</t>
        </is>
      </c>
      <c r="C2" s="2" t="inlineStr">
        <is>
          <t>Dec. 31, 2019</t>
        </is>
      </c>
    </row>
    <row r="3">
      <c r="A3" s="3" t="inlineStr">
        <is>
          <t>Short-term Debt [Line Items]</t>
        </is>
      </c>
    </row>
    <row r="4">
      <c r="A4" s="4" t="inlineStr">
        <is>
          <t>Beginning Balance</t>
        </is>
      </c>
      <c r="B4" s="5" t="n">
        <v>550000</v>
      </c>
    </row>
    <row r="5">
      <c r="A5" s="4" t="inlineStr">
        <is>
          <t>Proceeds from the issuance of convertible notes, net of issuance discounts</t>
        </is>
      </c>
      <c r="B5" s="6" t="n">
        <v>1000000</v>
      </c>
      <c r="C5" s="4" t="inlineStr">
        <is>
          <t xml:space="preserve"> </t>
        </is>
      </c>
    </row>
    <row r="6">
      <c r="A6" s="4" t="inlineStr">
        <is>
          <t>Convertible notes payable, net</t>
        </is>
      </c>
      <c r="B6" s="4" t="inlineStr">
        <is>
          <t xml:space="preserve"> </t>
        </is>
      </c>
      <c r="C6" s="6" t="n">
        <v>550000</v>
      </c>
    </row>
    <row r="7">
      <c r="A7" s="4" t="inlineStr">
        <is>
          <t>Convertible notes, long-term</t>
        </is>
      </c>
      <c r="B7" s="6" t="n">
        <v>64000</v>
      </c>
      <c r="C7" s="4" t="inlineStr">
        <is>
          <t xml:space="preserve"> </t>
        </is>
      </c>
    </row>
    <row r="8">
      <c r="A8" s="4" t="inlineStr">
        <is>
          <t>Convertible Notes Payable [Member]</t>
        </is>
      </c>
    </row>
    <row r="9">
      <c r="A9" s="3" t="inlineStr">
        <is>
          <t>Short-term Debt [Line Items]</t>
        </is>
      </c>
    </row>
    <row r="10">
      <c r="A10" s="4" t="inlineStr">
        <is>
          <t>Beginning Balance</t>
        </is>
      </c>
      <c r="B10" s="6" t="n">
        <v>550000</v>
      </c>
      <c r="C10" s="6" t="n">
        <v>432000</v>
      </c>
    </row>
    <row r="11">
      <c r="A11" s="4" t="inlineStr">
        <is>
          <t>Proceeds from the issuance of convertible notes, net of issuance discounts</t>
        </is>
      </c>
      <c r="B11" s="4" t="inlineStr">
        <is>
          <t xml:space="preserve"> </t>
        </is>
      </c>
      <c r="C11" s="4" t="inlineStr">
        <is>
          <t xml:space="preserve"> </t>
        </is>
      </c>
    </row>
    <row r="12">
      <c r="A12" s="4" t="inlineStr">
        <is>
          <t>Repayments</t>
        </is>
      </c>
      <c r="B12" s="6" t="n">
        <v>47000</v>
      </c>
      <c r="C12" s="4" t="inlineStr">
        <is>
          <t xml:space="preserve"> </t>
        </is>
      </c>
    </row>
    <row r="13">
      <c r="A13" s="4" t="inlineStr">
        <is>
          <t>Conversion of notes payable into common stock</t>
        </is>
      </c>
      <c r="B13" s="6" t="n">
        <v>-548000</v>
      </c>
      <c r="C13" s="6" t="n">
        <v>-100000</v>
      </c>
    </row>
    <row r="14">
      <c r="A14" s="4" t="inlineStr">
        <is>
          <t>Amortization of discounts</t>
        </is>
      </c>
      <c r="B14" s="6" t="n">
        <v>50000</v>
      </c>
      <c r="C14" s="6" t="n">
        <v>62000</v>
      </c>
    </row>
    <row r="15">
      <c r="A15" s="4" t="inlineStr">
        <is>
          <t>Liquidated damages</t>
        </is>
      </c>
      <c r="B15" s="6" t="n">
        <v>-53000</v>
      </c>
      <c r="C15" s="6" t="n">
        <v>134000</v>
      </c>
    </row>
    <row r="16">
      <c r="A16" s="4" t="inlineStr">
        <is>
          <t>Debt settlement costs</t>
        </is>
      </c>
      <c r="B16" s="6" t="n">
        <v>96000</v>
      </c>
      <c r="C16" s="4" t="inlineStr">
        <is>
          <t xml:space="preserve"> </t>
        </is>
      </c>
    </row>
    <row r="17">
      <c r="A17" s="4" t="inlineStr">
        <is>
          <t>Accrued Interest</t>
        </is>
      </c>
      <c r="B17" s="6" t="n">
        <v>16000</v>
      </c>
      <c r="C17" s="6" t="n">
        <v>22000</v>
      </c>
    </row>
    <row r="18">
      <c r="A18" s="4" t="inlineStr">
        <is>
          <t>Convertible notes payable, net</t>
        </is>
      </c>
      <c r="B18" s="6" t="n">
        <v>64000</v>
      </c>
      <c r="C18" s="6" t="n">
        <v>550000</v>
      </c>
    </row>
    <row r="19">
      <c r="A19" s="4" t="inlineStr">
        <is>
          <t>Convertible notes, short term</t>
        </is>
      </c>
      <c r="B19" s="4" t="inlineStr">
        <is>
          <t xml:space="preserve"> </t>
        </is>
      </c>
      <c r="C19" s="6" t="n">
        <v>340000</v>
      </c>
    </row>
    <row r="20">
      <c r="A20" s="4" t="inlineStr">
        <is>
          <t>Accrued interest and damages, short term</t>
        </is>
      </c>
      <c r="B20" s="4" t="inlineStr">
        <is>
          <t xml:space="preserve"> </t>
        </is>
      </c>
      <c r="C20" s="6" t="n">
        <v>210000</v>
      </c>
    </row>
    <row r="21">
      <c r="A21" s="4" t="inlineStr">
        <is>
          <t>Debt discounts, short term</t>
        </is>
      </c>
      <c r="B21" s="4" t="inlineStr">
        <is>
          <t xml:space="preserve"> </t>
        </is>
      </c>
      <c r="C21" s="4" t="inlineStr">
        <is>
          <t xml:space="preserve"> </t>
        </is>
      </c>
    </row>
    <row r="22">
      <c r="A22" s="4" t="inlineStr">
        <is>
          <t>Short-term convertible notes payable, net</t>
        </is>
      </c>
      <c r="B22" s="4" t="inlineStr">
        <is>
          <t xml:space="preserve"> </t>
        </is>
      </c>
      <c r="C22" s="5" t="n">
        <v>550000</v>
      </c>
    </row>
    <row r="23">
      <c r="A23" s="4" t="inlineStr">
        <is>
          <t>Convertible notes, long-term</t>
        </is>
      </c>
      <c r="B23" s="6" t="n">
        <v>1000000</v>
      </c>
    </row>
    <row r="24">
      <c r="A24" s="4" t="inlineStr">
        <is>
          <t>Accrued interest and damages, long-term</t>
        </is>
      </c>
      <c r="B24" s="6" t="n">
        <v>14000</v>
      </c>
    </row>
    <row r="25">
      <c r="A25" s="4" t="inlineStr">
        <is>
          <t>Debt discounts, long-term</t>
        </is>
      </c>
      <c r="B25" s="6" t="n">
        <v>-950000</v>
      </c>
    </row>
    <row r="26">
      <c r="A26" s="4" t="inlineStr">
        <is>
          <t>Long-term convertible notes payable, net</t>
        </is>
      </c>
      <c r="B26" s="5" t="n">
        <v>6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Schedule Of Company Derivative Liability Activity) (Details) - USD ($)</t>
        </is>
      </c>
      <c r="B1" s="2" t="inlineStr">
        <is>
          <t>12 Months Ended</t>
        </is>
      </c>
    </row>
    <row r="2">
      <c r="B2" s="2" t="inlineStr">
        <is>
          <t>Dec. 31, 2020</t>
        </is>
      </c>
      <c r="C2" s="2" t="inlineStr">
        <is>
          <t>Dec. 31, 2019</t>
        </is>
      </c>
    </row>
    <row r="3">
      <c r="A3" s="4" t="inlineStr">
        <is>
          <t>Change in derivative liability during the period</t>
        </is>
      </c>
      <c r="B3" s="5" t="n">
        <v>132000</v>
      </c>
      <c r="C3" s="4" t="inlineStr">
        <is>
          <t xml:space="preserve"> </t>
        </is>
      </c>
    </row>
    <row r="4">
      <c r="A4" s="4" t="inlineStr">
        <is>
          <t>Derivative Liabilities [Member]</t>
        </is>
      </c>
    </row>
    <row r="5">
      <c r="A5" s="4" t="inlineStr">
        <is>
          <t>Derivative Liability Balance, December 31, 2019</t>
        </is>
      </c>
      <c r="B5" s="4" t="inlineStr">
        <is>
          <t xml:space="preserve"> </t>
        </is>
      </c>
    </row>
    <row r="6">
      <c r="A6" s="4" t="inlineStr">
        <is>
          <t>Issuance of derivative liability during the period</t>
        </is>
      </c>
      <c r="B6" s="6" t="n">
        <v>1514000</v>
      </c>
    </row>
    <row r="7">
      <c r="A7" s="4" t="inlineStr">
        <is>
          <t>Change in derivative liability during the period</t>
        </is>
      </c>
      <c r="B7" s="6" t="n">
        <v>132000</v>
      </c>
    </row>
    <row r="8">
      <c r="A8" s="4" t="inlineStr">
        <is>
          <t>Derivative Liability Balance, December 31, 2020</t>
        </is>
      </c>
      <c r="B8" s="5" t="n">
        <v>13820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Derivative Liability (Summary Of Average Assumptions) (Details) - Derivative Liabilities [Member]</t>
        </is>
      </c>
      <c r="B1" s="2" t="inlineStr">
        <is>
          <t>12 Months Ended</t>
        </is>
      </c>
    </row>
    <row r="2">
      <c r="B2" s="2" t="inlineStr">
        <is>
          <t>Dec. 31, 2020</t>
        </is>
      </c>
    </row>
    <row r="3">
      <c r="A3" s="4" t="inlineStr">
        <is>
          <t>Risk free interest rate</t>
        </is>
      </c>
      <c r="B3" s="4" t="inlineStr">
        <is>
          <t>0.17%</t>
        </is>
      </c>
    </row>
    <row r="4">
      <c r="A4" s="4" t="inlineStr">
        <is>
          <t>Expected dividends</t>
        </is>
      </c>
      <c r="B4" s="4" t="inlineStr">
        <is>
          <t xml:space="preserve"> </t>
        </is>
      </c>
    </row>
    <row r="5">
      <c r="A5" s="4" t="inlineStr">
        <is>
          <t>Forfeiture rate</t>
        </is>
      </c>
      <c r="B5" s="4" t="inlineStr">
        <is>
          <t xml:space="preserve"> </t>
        </is>
      </c>
    </row>
    <row r="6">
      <c r="A6" s="4" t="inlineStr">
        <is>
          <t>Minimum [Member]</t>
        </is>
      </c>
    </row>
    <row r="7">
      <c r="A7" s="4" t="inlineStr">
        <is>
          <t>Expected life in years</t>
        </is>
      </c>
      <c r="B7" s="4" t="inlineStr">
        <is>
          <t>4 years 9 months 4 days</t>
        </is>
      </c>
    </row>
    <row r="8">
      <c r="A8" s="4" t="inlineStr">
        <is>
          <t>Stock price volatility</t>
        </is>
      </c>
      <c r="B8" s="4" t="inlineStr">
        <is>
          <t>180.45%</t>
        </is>
      </c>
    </row>
    <row r="9">
      <c r="A9" s="4" t="inlineStr">
        <is>
          <t>Maximum [Member]</t>
        </is>
      </c>
    </row>
    <row r="10">
      <c r="A10" s="4" t="inlineStr">
        <is>
          <t>Expected life in years</t>
        </is>
      </c>
      <c r="B10" s="4" t="inlineStr">
        <is>
          <t>4 years 10 months 24 days</t>
        </is>
      </c>
    </row>
    <row r="11">
      <c r="A11" s="4" t="inlineStr">
        <is>
          <t>Stock price volatility</t>
        </is>
      </c>
      <c r="B11" s="4" t="inlineStr">
        <is>
          <t>182.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Right Of Use Asset And Lease Liability) (Details) - USD ($)</t>
        </is>
      </c>
      <c r="B1" s="2" t="inlineStr">
        <is>
          <t>12 Months Ended</t>
        </is>
      </c>
    </row>
    <row r="2">
      <c r="B2" s="2" t="inlineStr">
        <is>
          <t>Dec. 31, 2020</t>
        </is>
      </c>
      <c r="C2" s="2" t="inlineStr">
        <is>
          <t>Dec. 31, 2019</t>
        </is>
      </c>
    </row>
    <row r="3">
      <c r="A3" s="3" t="inlineStr">
        <is>
          <t>Assets</t>
        </is>
      </c>
    </row>
    <row r="4">
      <c r="A4" s="4" t="inlineStr">
        <is>
          <t>Operating lease - right-of-use asset</t>
        </is>
      </c>
      <c r="B4" s="5" t="n">
        <v>28000</v>
      </c>
      <c r="C4" s="5" t="n">
        <v>80000</v>
      </c>
    </row>
    <row r="5">
      <c r="A5" s="3" t="inlineStr">
        <is>
          <t>Liabilities Current</t>
        </is>
      </c>
    </row>
    <row r="6">
      <c r="A6" s="4" t="inlineStr">
        <is>
          <t>Operating lease liability – current portion</t>
        </is>
      </c>
      <c r="B6" s="6" t="n">
        <v>54000</v>
      </c>
      <c r="C6" s="5" t="n">
        <v>92000</v>
      </c>
    </row>
    <row r="7">
      <c r="A7" s="4" t="inlineStr">
        <is>
          <t>Operating Lease [Member]</t>
        </is>
      </c>
    </row>
    <row r="8">
      <c r="A8" s="3" t="inlineStr">
        <is>
          <t>Assets</t>
        </is>
      </c>
    </row>
    <row r="9">
      <c r="A9" s="4" t="inlineStr">
        <is>
          <t>Operating lease - right-of-use asset</t>
        </is>
      </c>
      <c r="B9" s="6" t="n">
        <v>28000</v>
      </c>
    </row>
    <row r="10">
      <c r="A10" s="3" t="inlineStr">
        <is>
          <t>Liabilities Current</t>
        </is>
      </c>
    </row>
    <row r="11">
      <c r="A11" s="4" t="inlineStr">
        <is>
          <t>Operating lease liability – current portion</t>
        </is>
      </c>
      <c r="B11" s="6" t="n">
        <v>54000</v>
      </c>
    </row>
    <row r="12">
      <c r="A12" s="3" t="inlineStr">
        <is>
          <t>LongTerm</t>
        </is>
      </c>
    </row>
    <row r="13">
      <c r="A13" s="4" t="inlineStr">
        <is>
          <t>Operating lease liability – long-term portion</t>
        </is>
      </c>
      <c r="B13" s="4" t="inlineStr">
        <is>
          <t xml:space="preserve"> </t>
        </is>
      </c>
    </row>
    <row r="14">
      <c r="A14" s="3" t="inlineStr">
        <is>
          <t>Other information related to leases as of December 31, 2020:</t>
        </is>
      </c>
    </row>
    <row r="15">
      <c r="A15" s="4" t="inlineStr">
        <is>
          <t>Operating lease cost</t>
        </is>
      </c>
      <c r="B15" s="5" t="n">
        <v>64000</v>
      </c>
    </row>
    <row r="16">
      <c r="A16" s="3" t="inlineStr">
        <is>
          <t>Weighted average remaining Lease term</t>
        </is>
      </c>
    </row>
    <row r="17">
      <c r="A17" s="4" t="inlineStr">
        <is>
          <t>Weighted average remaining lease term - operating leases</t>
        </is>
      </c>
      <c r="B17" s="4" t="inlineStr">
        <is>
          <t>5 months</t>
        </is>
      </c>
    </row>
    <row r="18">
      <c r="A18" s="3" t="inlineStr">
        <is>
          <t>Weighted average Discount Rate</t>
        </is>
      </c>
    </row>
    <row r="19">
      <c r="A19" s="4" t="inlineStr">
        <is>
          <t>Operating leases</t>
        </is>
      </c>
      <c r="B19" s="4" t="inlineStr">
        <is>
          <t>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lated party service revenues</t>
        </is>
      </c>
      <c r="B4" s="5" t="n">
        <v>185000</v>
      </c>
      <c r="C4" s="5" t="n">
        <v>302000</v>
      </c>
    </row>
    <row r="5">
      <c r="A5" s="4" t="inlineStr">
        <is>
          <t>Gross Margin</t>
        </is>
      </c>
      <c r="B5" s="6" t="n">
        <v>185000</v>
      </c>
      <c r="C5" s="6" t="n">
        <v>302000</v>
      </c>
    </row>
    <row r="6">
      <c r="A6" s="3" t="inlineStr">
        <is>
          <t>Expenses</t>
        </is>
      </c>
    </row>
    <row r="7">
      <c r="A7" s="4" t="inlineStr">
        <is>
          <t>Labor and related expenses</t>
        </is>
      </c>
      <c r="B7" s="6" t="n">
        <v>2030000</v>
      </c>
      <c r="C7" s="6" t="n">
        <v>724000</v>
      </c>
    </row>
    <row r="8">
      <c r="A8" s="4" t="inlineStr">
        <is>
          <t>Rent</t>
        </is>
      </c>
      <c r="B8" s="6" t="n">
        <v>113000</v>
      </c>
      <c r="C8" s="6" t="n">
        <v>145000</v>
      </c>
    </row>
    <row r="9">
      <c r="A9" s="4" t="inlineStr">
        <is>
          <t>Depreciation and amortization</t>
        </is>
      </c>
      <c r="B9" s="6" t="n">
        <v>38000</v>
      </c>
      <c r="C9" s="6" t="n">
        <v>37000</v>
      </c>
    </row>
    <row r="10">
      <c r="A10" s="4" t="inlineStr">
        <is>
          <t>Professional fees</t>
        </is>
      </c>
      <c r="B10" s="6" t="n">
        <v>101000</v>
      </c>
      <c r="C10" s="6" t="n">
        <v>95000</v>
      </c>
    </row>
    <row r="11">
      <c r="A11" s="4" t="inlineStr">
        <is>
          <t>Research and development</t>
        </is>
      </c>
      <c r="B11" s="6" t="n">
        <v>14000</v>
      </c>
      <c r="C11" s="4" t="inlineStr">
        <is>
          <t xml:space="preserve"> </t>
        </is>
      </c>
    </row>
    <row r="12">
      <c r="A12" s="4" t="inlineStr">
        <is>
          <t>Other general and administrative</t>
        </is>
      </c>
      <c r="B12" s="6" t="n">
        <v>210000</v>
      </c>
      <c r="C12" s="6" t="n">
        <v>270000</v>
      </c>
    </row>
    <row r="13">
      <c r="A13" s="4" t="inlineStr">
        <is>
          <t>Total Operating Expenses</t>
        </is>
      </c>
      <c r="B13" s="6" t="n">
        <v>2506000</v>
      </c>
      <c r="C13" s="6" t="n">
        <v>1271000</v>
      </c>
    </row>
    <row r="14">
      <c r="A14" s="4" t="inlineStr">
        <is>
          <t>Operating Loss</t>
        </is>
      </c>
      <c r="B14" s="6" t="n">
        <v>-2321000</v>
      </c>
      <c r="C14" s="6" t="n">
        <v>-969000</v>
      </c>
    </row>
    <row r="15">
      <c r="A15" s="3" t="inlineStr">
        <is>
          <t>Other Income (Expense)</t>
        </is>
      </c>
    </row>
    <row r="16">
      <c r="A16" s="4" t="inlineStr">
        <is>
          <t>Interest Expense</t>
        </is>
      </c>
      <c r="B16" s="6" t="n">
        <v>-247000</v>
      </c>
      <c r="C16" s="6" t="n">
        <v>-247000</v>
      </c>
    </row>
    <row r="17">
      <c r="A17" s="4" t="inlineStr">
        <is>
          <t>Loss on disposition of assets</t>
        </is>
      </c>
      <c r="B17" s="6" t="n">
        <v>-11000</v>
      </c>
      <c r="C17" s="4" t="inlineStr">
        <is>
          <t xml:space="preserve"> </t>
        </is>
      </c>
    </row>
    <row r="18">
      <c r="A18" s="4" t="inlineStr">
        <is>
          <t>Bargain purchase gain on acquisition of subsidiary</t>
        </is>
      </c>
      <c r="B18" s="6" t="n">
        <v>-11000</v>
      </c>
      <c r="C18" s="4" t="inlineStr">
        <is>
          <t xml:space="preserve"> </t>
        </is>
      </c>
    </row>
    <row r="19">
      <c r="A19" s="4" t="inlineStr">
        <is>
          <t>SBA EIDL grant</t>
        </is>
      </c>
      <c r="B19" s="6" t="n">
        <v>-3000</v>
      </c>
      <c r="C19" s="4" t="inlineStr">
        <is>
          <t xml:space="preserve"> </t>
        </is>
      </c>
    </row>
    <row r="20">
      <c r="A20" s="4" t="inlineStr">
        <is>
          <t>Loss on issuance of long-term convertible notes payable</t>
        </is>
      </c>
      <c r="B20" s="6" t="n">
        <v>-514000</v>
      </c>
      <c r="C20" s="4" t="inlineStr">
        <is>
          <t xml:space="preserve"> </t>
        </is>
      </c>
    </row>
    <row r="21">
      <c r="A21" s="4" t="inlineStr">
        <is>
          <t>Change in value of derivative liability</t>
        </is>
      </c>
      <c r="B21" s="6" t="n">
        <v>132000</v>
      </c>
      <c r="C21" s="4" t="inlineStr">
        <is>
          <t xml:space="preserve"> </t>
        </is>
      </c>
    </row>
    <row r="22">
      <c r="A22" s="4" t="inlineStr">
        <is>
          <t>Litigation settlement costs</t>
        </is>
      </c>
      <c r="B22" s="4" t="inlineStr">
        <is>
          <t xml:space="preserve"> </t>
        </is>
      </c>
      <c r="C22" s="6" t="n">
        <v>500000</v>
      </c>
    </row>
    <row r="23">
      <c r="A23" s="4" t="inlineStr">
        <is>
          <t>Unrealized loss on trading securities</t>
        </is>
      </c>
      <c r="B23" s="4" t="inlineStr">
        <is>
          <t xml:space="preserve"> </t>
        </is>
      </c>
      <c r="C23" s="6" t="n">
        <v>-3000</v>
      </c>
    </row>
    <row r="24">
      <c r="A24" s="4" t="inlineStr">
        <is>
          <t>Total Other Expense</t>
        </is>
      </c>
      <c r="B24" s="6" t="n">
        <v>-626000</v>
      </c>
      <c r="C24" s="6" t="n">
        <v>-750000</v>
      </c>
    </row>
    <row r="25">
      <c r="A25" s="4" t="inlineStr">
        <is>
          <t>Loss from continuing operations</t>
        </is>
      </c>
      <c r="B25" s="6" t="n">
        <v>-2947000</v>
      </c>
      <c r="C25" s="6" t="n">
        <v>-1719000</v>
      </c>
    </row>
    <row r="26">
      <c r="A26" s="4" t="inlineStr">
        <is>
          <t>Loss from discontinued operations</t>
        </is>
      </c>
      <c r="B26" s="6" t="n">
        <v>-110000</v>
      </c>
      <c r="C26" s="6" t="n">
        <v>-246000</v>
      </c>
    </row>
    <row r="27">
      <c r="A27" s="4" t="inlineStr">
        <is>
          <t>Net Loss</t>
        </is>
      </c>
      <c r="B27" s="5" t="n">
        <v>-3057000</v>
      </c>
      <c r="C27" s="5" t="n">
        <v>-1965000</v>
      </c>
    </row>
    <row r="28">
      <c r="A28" s="3" t="inlineStr">
        <is>
          <t>Loss from continuing operations</t>
        </is>
      </c>
    </row>
    <row r="29">
      <c r="A29" s="4" t="inlineStr">
        <is>
          <t>Basic and Diluted earnings per share</t>
        </is>
      </c>
      <c r="B29" s="8" t="n">
        <v>-0.01</v>
      </c>
      <c r="C29" s="8" t="n">
        <v>-0.01</v>
      </c>
    </row>
    <row r="30">
      <c r="A30" s="3" t="inlineStr">
        <is>
          <t>Loss from discontinued operations</t>
        </is>
      </c>
    </row>
    <row r="31">
      <c r="A31" s="4" t="inlineStr">
        <is>
          <t>Basic and Diluted earnings per share</t>
        </is>
      </c>
      <c r="B31" s="6" t="n">
        <v>0</v>
      </c>
      <c r="C31" s="6" t="n">
        <v>0</v>
      </c>
    </row>
    <row r="32">
      <c r="A32" s="3" t="inlineStr">
        <is>
          <t>Net Loss</t>
        </is>
      </c>
    </row>
    <row r="33">
      <c r="A33" s="4" t="inlineStr">
        <is>
          <t>Basic and Diluted earnings per share</t>
        </is>
      </c>
      <c r="B33" s="8" t="n">
        <v>-0.01</v>
      </c>
      <c r="C33" s="8" t="n">
        <v>-0.01</v>
      </c>
    </row>
    <row r="34">
      <c r="A34" s="3" t="inlineStr">
        <is>
          <t>Weighted Average Common Shares</t>
        </is>
      </c>
    </row>
    <row r="35">
      <c r="A35" s="4" t="inlineStr">
        <is>
          <t>Basic and Diluted</t>
        </is>
      </c>
      <c r="B35" s="6" t="n">
        <v>203839473</v>
      </c>
      <c r="C35" s="6" t="n">
        <v>1999108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d Maturities Of Operating Lease Liabilities) (Details)</t>
        </is>
      </c>
      <c r="B1" s="2" t="inlineStr">
        <is>
          <t>Dec. 31, 2020USD ($)</t>
        </is>
      </c>
    </row>
    <row r="2">
      <c r="A2" s="3" t="inlineStr">
        <is>
          <t>Year</t>
        </is>
      </c>
    </row>
    <row r="3">
      <c r="A3" s="4" t="inlineStr">
        <is>
          <t>2021</t>
        </is>
      </c>
      <c r="B3" s="5" t="n">
        <v>64000</v>
      </c>
    </row>
    <row r="4">
      <c r="A4" s="4" t="inlineStr">
        <is>
          <t>Total Minimum Future Lease Payments</t>
        </is>
      </c>
      <c r="B4" s="6" t="n">
        <v>64000</v>
      </c>
    </row>
    <row r="5">
      <c r="A5" s="4" t="inlineStr">
        <is>
          <t>Present value adjustment</t>
        </is>
      </c>
      <c r="B5" s="6" t="n">
        <v>10000</v>
      </c>
    </row>
    <row r="6">
      <c r="A6" s="4" t="inlineStr">
        <is>
          <t>Present Value of Lease Liability</t>
        </is>
      </c>
      <c r="B6" s="5" t="n">
        <v>5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ummary Of Common Stock Options Activity) (Details) - $ / shares</t>
        </is>
      </c>
      <c r="B1" s="2" t="inlineStr">
        <is>
          <t>12 Months Ended</t>
        </is>
      </c>
    </row>
    <row r="2">
      <c r="B2" s="2" t="inlineStr">
        <is>
          <t>Dec. 31, 2020</t>
        </is>
      </c>
      <c r="C2" s="2" t="inlineStr">
        <is>
          <t>Dec. 31, 2019</t>
        </is>
      </c>
    </row>
    <row r="3">
      <c r="A3" s="3" t="inlineStr">
        <is>
          <t>Options</t>
        </is>
      </c>
    </row>
    <row r="4">
      <c r="A4" s="4" t="inlineStr">
        <is>
          <t>Outstanding, beginning</t>
        </is>
      </c>
      <c r="B4" s="6" t="n">
        <v>9299900</v>
      </c>
      <c r="C4" s="6" t="n">
        <v>12449900</v>
      </c>
    </row>
    <row r="5">
      <c r="A5" s="4" t="inlineStr">
        <is>
          <t>Granted</t>
        </is>
      </c>
      <c r="B5" s="6" t="n">
        <v>5000000</v>
      </c>
      <c r="C5" s="4" t="inlineStr">
        <is>
          <t xml:space="preserve"> </t>
        </is>
      </c>
    </row>
    <row r="6">
      <c r="A6" s="4" t="inlineStr">
        <is>
          <t>Exercised</t>
        </is>
      </c>
      <c r="B6" s="4" t="inlineStr">
        <is>
          <t xml:space="preserve"> </t>
        </is>
      </c>
      <c r="C6" s="4" t="inlineStr">
        <is>
          <t xml:space="preserve"> </t>
        </is>
      </c>
    </row>
    <row r="7">
      <c r="A7" s="4" t="inlineStr">
        <is>
          <t>Expired</t>
        </is>
      </c>
      <c r="B7" s="6" t="n">
        <v>8500000</v>
      </c>
      <c r="C7" s="6" t="n">
        <v>3150000</v>
      </c>
    </row>
    <row r="8">
      <c r="A8" s="4" t="inlineStr">
        <is>
          <t>Outstanding, end</t>
        </is>
      </c>
      <c r="B8" s="6" t="n">
        <v>5799900</v>
      </c>
      <c r="C8" s="6" t="n">
        <v>9299900</v>
      </c>
    </row>
    <row r="9">
      <c r="A9" s="4" t="inlineStr">
        <is>
          <t>Exercisable, end</t>
        </is>
      </c>
      <c r="B9" s="6" t="n">
        <v>5799900</v>
      </c>
      <c r="C9" s="6" t="n">
        <v>9299900</v>
      </c>
    </row>
    <row r="10">
      <c r="A10" s="3" t="inlineStr">
        <is>
          <t>Weighted Average Exercise Price</t>
        </is>
      </c>
    </row>
    <row r="11">
      <c r="A11" s="4" t="inlineStr">
        <is>
          <t>Outstanding, beginning</t>
        </is>
      </c>
      <c r="B11" s="8" t="n">
        <v>0.57</v>
      </c>
      <c r="C11" s="8" t="n">
        <v>1.64</v>
      </c>
    </row>
    <row r="12">
      <c r="A12" s="4" t="inlineStr">
        <is>
          <t>Granted</t>
        </is>
      </c>
      <c r="B12" s="9" t="n">
        <v>0.99</v>
      </c>
      <c r="C12" s="4" t="inlineStr">
        <is>
          <t xml:space="preserve"> </t>
        </is>
      </c>
    </row>
    <row r="13">
      <c r="A13" s="4" t="inlineStr">
        <is>
          <t>Exercised</t>
        </is>
      </c>
      <c r="B13" s="4" t="inlineStr">
        <is>
          <t xml:space="preserve"> </t>
        </is>
      </c>
      <c r="C13" s="4" t="inlineStr">
        <is>
          <t xml:space="preserve"> </t>
        </is>
      </c>
    </row>
    <row r="14">
      <c r="A14" s="4" t="inlineStr">
        <is>
          <t>Expired</t>
        </is>
      </c>
      <c r="B14" s="9" t="n">
        <v>4.76</v>
      </c>
      <c r="C14" s="9" t="n">
        <v>4.81</v>
      </c>
    </row>
    <row r="15">
      <c r="A15" s="4" t="inlineStr">
        <is>
          <t>Outstanding, end</t>
        </is>
      </c>
      <c r="B15" s="9" t="n">
        <v>0.88</v>
      </c>
      <c r="C15" s="9" t="n">
        <v>0.57</v>
      </c>
    </row>
    <row r="16">
      <c r="A16" s="4" t="inlineStr">
        <is>
          <t>Exercisable, end</t>
        </is>
      </c>
      <c r="B16" s="8" t="n">
        <v>0.88</v>
      </c>
      <c r="C16" s="8" t="n">
        <v>0.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Equity Transactions (Schedule Of Weighted Average Excer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Outstanding Options, Shares | shares</t>
        </is>
      </c>
      <c r="B4" s="6" t="n">
        <v>5799900</v>
      </c>
    </row>
    <row r="5">
      <c r="A5" s="4" t="inlineStr">
        <is>
          <t>Outstanding Options, Weighted Average Exercise Price | $ / shares</t>
        </is>
      </c>
      <c r="B5" s="8" t="n">
        <v>0.88</v>
      </c>
    </row>
    <row r="6">
      <c r="A6" s="4" t="inlineStr">
        <is>
          <t>Exercisable Options, Shares | shares</t>
        </is>
      </c>
      <c r="B6" s="6" t="n">
        <v>5799900</v>
      </c>
    </row>
    <row r="7">
      <c r="A7" s="4" t="inlineStr">
        <is>
          <t>Exercisable Options, Weighted Average Exercise Price | $ / shares</t>
        </is>
      </c>
      <c r="B7" s="8" t="n">
        <v>0.88</v>
      </c>
    </row>
    <row r="8">
      <c r="A8" s="4" t="inlineStr">
        <is>
          <t>Stock Options [Member] | Exercise Price Per Share $0.25 [Member]</t>
        </is>
      </c>
    </row>
    <row r="9">
      <c r="A9" s="3" t="inlineStr">
        <is>
          <t>Share-based Payment Arrangement, Option, Exercise Price Range [Line Items]</t>
        </is>
      </c>
    </row>
    <row r="10">
      <c r="A10" s="4" t="inlineStr">
        <is>
          <t>Outstanding Options, Shares | shares</t>
        </is>
      </c>
      <c r="B10" s="6" t="n">
        <v>1000000</v>
      </c>
    </row>
    <row r="11">
      <c r="A11" s="4" t="inlineStr">
        <is>
          <t>Outstanding Options, Life (Years)</t>
        </is>
      </c>
      <c r="B11" s="4" t="inlineStr">
        <is>
          <t>9 months 18 days</t>
        </is>
      </c>
    </row>
    <row r="12">
      <c r="A12" s="4" t="inlineStr">
        <is>
          <t>Outstanding Options, Weighted Average Exercise Price | $ / shares</t>
        </is>
      </c>
      <c r="B12" s="8" t="n">
        <v>0.25</v>
      </c>
    </row>
    <row r="13">
      <c r="A13" s="4" t="inlineStr">
        <is>
          <t>Exercisable Options, Shares | shares</t>
        </is>
      </c>
      <c r="B13" s="6" t="n">
        <v>1000000</v>
      </c>
    </row>
    <row r="14">
      <c r="A14" s="4" t="inlineStr">
        <is>
          <t>Exercisable Options, Weighted Average Exercise Price | $ / shares</t>
        </is>
      </c>
      <c r="B14" s="8" t="n">
        <v>0.25</v>
      </c>
    </row>
    <row r="15">
      <c r="A15" s="4" t="inlineStr">
        <is>
          <t>Stock Options [Member] | Exercise Price Per Share $0.50 [Member]</t>
        </is>
      </c>
    </row>
    <row r="16">
      <c r="A16" s="3" t="inlineStr">
        <is>
          <t>Share-based Payment Arrangement, Option, Exercise Price Range [Line Items]</t>
        </is>
      </c>
    </row>
    <row r="17">
      <c r="A17" s="4" t="inlineStr">
        <is>
          <t>Outstanding Options, Shares | shares</t>
        </is>
      </c>
      <c r="B17" s="6" t="n">
        <v>1300000</v>
      </c>
    </row>
    <row r="18">
      <c r="A18" s="4" t="inlineStr">
        <is>
          <t>Outstanding Options, Life (Years)</t>
        </is>
      </c>
      <c r="B18" s="4" t="inlineStr">
        <is>
          <t>1 year 3 months 18 days</t>
        </is>
      </c>
    </row>
    <row r="19">
      <c r="A19" s="4" t="inlineStr">
        <is>
          <t>Outstanding Options, Weighted Average Exercise Price | $ / shares</t>
        </is>
      </c>
      <c r="B19" s="8" t="n">
        <v>0.5</v>
      </c>
    </row>
    <row r="20">
      <c r="A20" s="4" t="inlineStr">
        <is>
          <t>Exercisable Options, Shares | shares</t>
        </is>
      </c>
      <c r="B20" s="6" t="n">
        <v>1300000</v>
      </c>
    </row>
    <row r="21">
      <c r="A21" s="4" t="inlineStr">
        <is>
          <t>Exercisable Options, Weighted Average Exercise Price | $ / shares</t>
        </is>
      </c>
      <c r="B21" s="8" t="n">
        <v>0.5</v>
      </c>
    </row>
    <row r="22">
      <c r="A22" s="4" t="inlineStr">
        <is>
          <t>Stock Options [Member] | Exercise Price Per Share $1.00 [Member]</t>
        </is>
      </c>
    </row>
    <row r="23">
      <c r="A23" s="3" t="inlineStr">
        <is>
          <t>Share-based Payment Arrangement, Option, Exercise Price Range [Line Items]</t>
        </is>
      </c>
    </row>
    <row r="24">
      <c r="A24" s="4" t="inlineStr">
        <is>
          <t>Outstanding Options, Shares | shares</t>
        </is>
      </c>
      <c r="B24" s="6" t="n">
        <v>2099900</v>
      </c>
    </row>
    <row r="25">
      <c r="A25" s="4" t="inlineStr">
        <is>
          <t>Outstanding Options, Weighted Average Exercise Price | $ / shares</t>
        </is>
      </c>
      <c r="B25" s="5" t="n">
        <v>1</v>
      </c>
    </row>
    <row r="26">
      <c r="A26" s="4" t="inlineStr">
        <is>
          <t>Exercisable Options, Shares | shares</t>
        </is>
      </c>
      <c r="B26" s="6" t="n">
        <v>2099900</v>
      </c>
    </row>
    <row r="27">
      <c r="A27" s="4" t="inlineStr">
        <is>
          <t>Exercisable Options, Weighted Average Exercise Price | $ / shares</t>
        </is>
      </c>
      <c r="B27" s="5" t="n">
        <v>1</v>
      </c>
    </row>
    <row r="28">
      <c r="A28" s="4" t="inlineStr">
        <is>
          <t>Stock Options [Member] | Exercise Price Per Share $1.00 [Member] | Minimum [Member]</t>
        </is>
      </c>
    </row>
    <row r="29">
      <c r="A29" s="3" t="inlineStr">
        <is>
          <t>Share-based Payment Arrangement, Option, Exercise Price Range [Line Items]</t>
        </is>
      </c>
    </row>
    <row r="30">
      <c r="A30" s="4" t="inlineStr">
        <is>
          <t>Outstanding Options, Life (Years)</t>
        </is>
      </c>
      <c r="B30" s="4" t="inlineStr">
        <is>
          <t>1 month 6 days</t>
        </is>
      </c>
    </row>
    <row r="31">
      <c r="A31" s="4" t="inlineStr">
        <is>
          <t>Stock Options [Member] | Exercise Price Per Share $1.00 [Member] | Maximum [Member]</t>
        </is>
      </c>
    </row>
    <row r="32">
      <c r="A32" s="3" t="inlineStr">
        <is>
          <t>Share-based Payment Arrangement, Option, Exercise Price Range [Line Items]</t>
        </is>
      </c>
    </row>
    <row r="33">
      <c r="A33" s="4" t="inlineStr">
        <is>
          <t>Outstanding Options, Life (Years)</t>
        </is>
      </c>
      <c r="B33" s="4" t="inlineStr">
        <is>
          <t>1 year 9 months 18 days</t>
        </is>
      </c>
    </row>
    <row r="34">
      <c r="A34" s="4" t="inlineStr">
        <is>
          <t>Stock Options [Member] | Exercise Price Per Share $1.50 [Member]</t>
        </is>
      </c>
    </row>
    <row r="35">
      <c r="A35" s="3" t="inlineStr">
        <is>
          <t>Share-based Payment Arrangement, Option, Exercise Price Range [Line Items]</t>
        </is>
      </c>
    </row>
    <row r="36">
      <c r="A36" s="4" t="inlineStr">
        <is>
          <t>Outstanding Options, Shares | shares</t>
        </is>
      </c>
      <c r="B36" s="6" t="n">
        <v>1400000</v>
      </c>
    </row>
    <row r="37">
      <c r="A37" s="4" t="inlineStr">
        <is>
          <t>Outstanding Options, Life (Years)</t>
        </is>
      </c>
      <c r="B37" s="4" t="inlineStr">
        <is>
          <t>2 years 3 months 18 days</t>
        </is>
      </c>
    </row>
    <row r="38">
      <c r="A38" s="4" t="inlineStr">
        <is>
          <t>Outstanding Options, Weighted Average Exercise Price | $ / shares</t>
        </is>
      </c>
      <c r="B38" s="8" t="n">
        <v>1.5</v>
      </c>
    </row>
    <row r="39">
      <c r="A39" s="4" t="inlineStr">
        <is>
          <t>Exercisable Options, Shares | shares</t>
        </is>
      </c>
      <c r="B39" s="6" t="n">
        <v>1400000</v>
      </c>
    </row>
    <row r="40">
      <c r="A40" s="4" t="inlineStr">
        <is>
          <t>Exercisable Options, Weighted Average Exercise Price | $ / shares</t>
        </is>
      </c>
      <c r="B40" s="8" t="n">
        <v>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ummary Of Common Stock Warrants Activity) (Details) - Warrants [Member] - $ / shares</t>
        </is>
      </c>
      <c r="B1" s="2" t="inlineStr">
        <is>
          <t>12 Months Ended</t>
        </is>
      </c>
    </row>
    <row r="2">
      <c r="B2" s="2" t="inlineStr">
        <is>
          <t>Dec. 31, 2020</t>
        </is>
      </c>
      <c r="C2" s="2" t="inlineStr">
        <is>
          <t>Dec. 31, 2019</t>
        </is>
      </c>
    </row>
    <row r="3">
      <c r="A3" s="3" t="inlineStr">
        <is>
          <t>Warrants</t>
        </is>
      </c>
    </row>
    <row r="4">
      <c r="A4" s="4" t="inlineStr">
        <is>
          <t>Outstanding, beginning</t>
        </is>
      </c>
      <c r="B4" s="6" t="n">
        <v>9000000</v>
      </c>
      <c r="C4" s="6" t="n">
        <v>9000000</v>
      </c>
    </row>
    <row r="5">
      <c r="A5" s="4" t="inlineStr">
        <is>
          <t>Granted</t>
        </is>
      </c>
      <c r="B5" s="6" t="n">
        <v>2800000</v>
      </c>
      <c r="C5" s="6" t="n">
        <v>100000</v>
      </c>
    </row>
    <row r="6">
      <c r="A6" s="4" t="inlineStr">
        <is>
          <t>Exercised</t>
        </is>
      </c>
      <c r="B6" s="4" t="inlineStr">
        <is>
          <t xml:space="preserve"> </t>
        </is>
      </c>
      <c r="C6" s="4" t="inlineStr">
        <is>
          <t xml:space="preserve"> </t>
        </is>
      </c>
    </row>
    <row r="7">
      <c r="A7" s="4" t="inlineStr">
        <is>
          <t>Expired</t>
        </is>
      </c>
      <c r="B7" s="6" t="n">
        <v>700000</v>
      </c>
      <c r="C7" s="6" t="n">
        <v>100000</v>
      </c>
    </row>
    <row r="8">
      <c r="A8" s="4" t="inlineStr">
        <is>
          <t>Outstanding, end</t>
        </is>
      </c>
      <c r="B8" s="6" t="n">
        <v>11100000</v>
      </c>
      <c r="C8" s="6" t="n">
        <v>9000000</v>
      </c>
    </row>
    <row r="9">
      <c r="A9" s="4" t="inlineStr">
        <is>
          <t>Exercisable, end</t>
        </is>
      </c>
      <c r="B9" s="6" t="n">
        <v>11100000</v>
      </c>
      <c r="C9" s="6" t="n">
        <v>9000000</v>
      </c>
    </row>
    <row r="10">
      <c r="A10" s="3" t="inlineStr">
        <is>
          <t>Weighted Average Exercise Price</t>
        </is>
      </c>
    </row>
    <row r="11">
      <c r="A11" s="4" t="inlineStr">
        <is>
          <t>Outstanding, beginning</t>
        </is>
      </c>
      <c r="B11" s="8" t="n">
        <v>0.46</v>
      </c>
      <c r="C11" s="8" t="n">
        <v>0.46</v>
      </c>
    </row>
    <row r="12">
      <c r="A12" s="4" t="inlineStr">
        <is>
          <t>Granted</t>
        </is>
      </c>
      <c r="B12" s="9" t="n">
        <v>0.25</v>
      </c>
      <c r="C12" s="9" t="n">
        <v>0.5</v>
      </c>
    </row>
    <row r="13">
      <c r="A13" s="4" t="inlineStr">
        <is>
          <t>Exercised</t>
        </is>
      </c>
      <c r="B13" s="4" t="inlineStr">
        <is>
          <t xml:space="preserve"> </t>
        </is>
      </c>
      <c r="C13" s="4" t="inlineStr">
        <is>
          <t xml:space="preserve"> </t>
        </is>
      </c>
    </row>
    <row r="14">
      <c r="A14" s="4" t="inlineStr">
        <is>
          <t>Expired</t>
        </is>
      </c>
      <c r="B14" s="9" t="n">
        <v>0.08</v>
      </c>
      <c r="C14" s="9" t="n">
        <v>0.5</v>
      </c>
    </row>
    <row r="15">
      <c r="A15" s="4" t="inlineStr">
        <is>
          <t>Outstanding, end</t>
        </is>
      </c>
      <c r="B15" s="9" t="n">
        <v>0.39</v>
      </c>
      <c r="C15" s="9" t="n">
        <v>0.46</v>
      </c>
    </row>
    <row r="16">
      <c r="A16" s="4" t="inlineStr">
        <is>
          <t>Exercisable, end</t>
        </is>
      </c>
      <c r="B16" s="8" t="n">
        <v>0.39</v>
      </c>
      <c r="C16" s="8" t="n">
        <v>0.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Equity Transactions (Schedule Of Warrants Weighted Average Excer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Outstanding and Exercisable Warrants, Shares</t>
        </is>
      </c>
      <c r="B4" s="6" t="n">
        <v>5799900</v>
      </c>
    </row>
    <row r="5">
      <c r="A5" s="4" t="inlineStr">
        <is>
          <t>Warrants [Member]</t>
        </is>
      </c>
    </row>
    <row r="6">
      <c r="A6" s="3" t="inlineStr">
        <is>
          <t>Share-based Payment Arrangement, Option, Exercise Price Range [Line Items]</t>
        </is>
      </c>
    </row>
    <row r="7">
      <c r="A7" s="4" t="inlineStr">
        <is>
          <t>Outstanding and Exercisable Warrants, Shares</t>
        </is>
      </c>
      <c r="B7" s="6" t="n">
        <v>11100000</v>
      </c>
    </row>
    <row r="8">
      <c r="A8" s="4" t="inlineStr">
        <is>
          <t>Warrants Exercise Price, Per Share | $ / shares</t>
        </is>
      </c>
      <c r="B8" s="8" t="n">
        <v>0.08</v>
      </c>
    </row>
    <row r="9">
      <c r="A9" s="4" t="inlineStr">
        <is>
          <t>Warrants [Member] | Exercise Price Per Share $0.15 [Member]</t>
        </is>
      </c>
    </row>
    <row r="10">
      <c r="A10" s="3" t="inlineStr">
        <is>
          <t>Share-based Payment Arrangement, Option, Exercise Price Range [Line Items]</t>
        </is>
      </c>
    </row>
    <row r="11">
      <c r="A11" s="4" t="inlineStr">
        <is>
          <t>Outstanding and Exercisable Warrants, Shares</t>
        </is>
      </c>
      <c r="B11" s="6" t="n">
        <v>1200000</v>
      </c>
    </row>
    <row r="12">
      <c r="A12" s="4" t="inlineStr">
        <is>
          <t>Outstanding and Exercisable Warrants, Life (Years)</t>
        </is>
      </c>
      <c r="B12" s="4" t="inlineStr">
        <is>
          <t>11 days</t>
        </is>
      </c>
    </row>
    <row r="13">
      <c r="A13" s="4" t="inlineStr">
        <is>
          <t>Warrants Exercise Price, Per Share | $ / shares</t>
        </is>
      </c>
      <c r="B13" s="8" t="n">
        <v>0.15</v>
      </c>
    </row>
    <row r="14">
      <c r="A14" s="4" t="inlineStr">
        <is>
          <t>Warrants [Member] | Exercise Price Per Share $0.25 [Member]</t>
        </is>
      </c>
    </row>
    <row r="15">
      <c r="A15" s="3" t="inlineStr">
        <is>
          <t>Share-based Payment Arrangement, Option, Exercise Price Range [Line Items]</t>
        </is>
      </c>
    </row>
    <row r="16">
      <c r="A16" s="4" t="inlineStr">
        <is>
          <t>Outstanding and Exercisable Warrants, Shares</t>
        </is>
      </c>
      <c r="B16" s="6" t="n">
        <v>4500000</v>
      </c>
    </row>
    <row r="17">
      <c r="A17" s="4" t="inlineStr">
        <is>
          <t>Warrants Exercise Price, Per Share | $ / shares</t>
        </is>
      </c>
      <c r="B17" s="8" t="n">
        <v>0.25</v>
      </c>
    </row>
    <row r="18">
      <c r="A18" s="4" t="inlineStr">
        <is>
          <t>Warrants [Member] | Exercise Price Per Share $0.25 [Member] | Minimum [Member]</t>
        </is>
      </c>
    </row>
    <row r="19">
      <c r="A19" s="3" t="inlineStr">
        <is>
          <t>Share-based Payment Arrangement, Option, Exercise Price Range [Line Items]</t>
        </is>
      </c>
    </row>
    <row r="20">
      <c r="A20" s="4" t="inlineStr">
        <is>
          <t>Outstanding and Exercisable Warrants, Life (Years)</t>
        </is>
      </c>
      <c r="B20" s="4" t="inlineStr">
        <is>
          <t>3 months 18 days</t>
        </is>
      </c>
    </row>
    <row r="21">
      <c r="A21" s="4" t="inlineStr">
        <is>
          <t>Warrants [Member] | Exercise Price Per Share $0.25 [Member] | Maximum [Member]</t>
        </is>
      </c>
    </row>
    <row r="22">
      <c r="A22" s="3" t="inlineStr">
        <is>
          <t>Share-based Payment Arrangement, Option, Exercise Price Range [Line Items]</t>
        </is>
      </c>
    </row>
    <row r="23">
      <c r="A23" s="4" t="inlineStr">
        <is>
          <t>Outstanding and Exercisable Warrants, Life (Years)</t>
        </is>
      </c>
      <c r="B23" s="4" t="inlineStr">
        <is>
          <t>4 years 10 months 24 days</t>
        </is>
      </c>
    </row>
    <row r="24">
      <c r="A24" s="4" t="inlineStr">
        <is>
          <t>Warrants [Member] | Exercise Price Per Share $0.40 [Member]</t>
        </is>
      </c>
    </row>
    <row r="25">
      <c r="A25" s="3" t="inlineStr">
        <is>
          <t>Share-based Payment Arrangement, Option, Exercise Price Range [Line Items]</t>
        </is>
      </c>
    </row>
    <row r="26">
      <c r="A26" s="4" t="inlineStr">
        <is>
          <t>Outstanding and Exercisable Warrants, Shares</t>
        </is>
      </c>
      <c r="B26" s="6" t="n">
        <v>1200000</v>
      </c>
    </row>
    <row r="27">
      <c r="A27" s="4" t="inlineStr">
        <is>
          <t>Outstanding and Exercisable Warrants, Life (Years)</t>
        </is>
      </c>
      <c r="B27" s="4" t="inlineStr">
        <is>
          <t>11 days</t>
        </is>
      </c>
    </row>
    <row r="28">
      <c r="A28" s="4" t="inlineStr">
        <is>
          <t>Warrants Exercise Price, Per Share | $ / shares</t>
        </is>
      </c>
      <c r="B28" s="8" t="n">
        <v>0.4</v>
      </c>
    </row>
    <row r="29">
      <c r="A29" s="4" t="inlineStr">
        <is>
          <t>Warrants [Member] | Exercise Price Per Share $0.50 [Member]</t>
        </is>
      </c>
    </row>
    <row r="30">
      <c r="A30" s="3" t="inlineStr">
        <is>
          <t>Share-based Payment Arrangement, Option, Exercise Price Range [Line Items]</t>
        </is>
      </c>
    </row>
    <row r="31">
      <c r="A31" s="4" t="inlineStr">
        <is>
          <t>Outstanding and Exercisable Warrants, Shares</t>
        </is>
      </c>
      <c r="B31" s="6" t="n">
        <v>2700000</v>
      </c>
    </row>
    <row r="32">
      <c r="A32" s="4" t="inlineStr">
        <is>
          <t>Warrants Exercise Price, Per Share | $ / shares</t>
        </is>
      </c>
      <c r="B32" s="8" t="n">
        <v>0.5</v>
      </c>
    </row>
    <row r="33">
      <c r="A33" s="4" t="inlineStr">
        <is>
          <t>Warrants [Member] | Exercise Price Per Share $0.50 [Member] | Minimum [Member]</t>
        </is>
      </c>
    </row>
    <row r="34">
      <c r="A34" s="3" t="inlineStr">
        <is>
          <t>Share-based Payment Arrangement, Option, Exercise Price Range [Line Items]</t>
        </is>
      </c>
    </row>
    <row r="35">
      <c r="A35" s="4" t="inlineStr">
        <is>
          <t>Outstanding and Exercisable Warrants, Life (Years)</t>
        </is>
      </c>
      <c r="B35" s="4" t="inlineStr">
        <is>
          <t>4 months 28 days</t>
        </is>
      </c>
    </row>
    <row r="36">
      <c r="A36" s="4" t="inlineStr">
        <is>
          <t>Warrants [Member] | Exercise Price Per Share $0.50 [Member] | Maximum [Member]</t>
        </is>
      </c>
    </row>
    <row r="37">
      <c r="A37" s="3" t="inlineStr">
        <is>
          <t>Share-based Payment Arrangement, Option, Exercise Price Range [Line Items]</t>
        </is>
      </c>
    </row>
    <row r="38">
      <c r="A38" s="4" t="inlineStr">
        <is>
          <t>Outstanding and Exercisable Warrants, Life (Years)</t>
        </is>
      </c>
      <c r="B38" s="4" t="inlineStr">
        <is>
          <t>2 years 6 months 11 days</t>
        </is>
      </c>
    </row>
    <row r="39">
      <c r="A39" s="4" t="inlineStr">
        <is>
          <t>Warrants [Member] | Exercise Price Per Share $0.75 [Member]</t>
        </is>
      </c>
    </row>
    <row r="40">
      <c r="A40" s="3" t="inlineStr">
        <is>
          <t>Share-based Payment Arrangement, Option, Exercise Price Range [Line Items]</t>
        </is>
      </c>
    </row>
    <row r="41">
      <c r="A41" s="4" t="inlineStr">
        <is>
          <t>Outstanding and Exercisable Warrants, Shares</t>
        </is>
      </c>
      <c r="B41" s="6" t="n">
        <v>1250000</v>
      </c>
    </row>
    <row r="42">
      <c r="A42" s="4" t="inlineStr">
        <is>
          <t>Warrants Exercise Price, Per Share | $ / shares</t>
        </is>
      </c>
      <c r="B42" s="8" t="n">
        <v>0.75</v>
      </c>
    </row>
    <row r="43">
      <c r="A43" s="4" t="inlineStr">
        <is>
          <t>Warrants [Member] | Exercise Price Per Share $0.75 [Member] | Minimum [Member]</t>
        </is>
      </c>
    </row>
    <row r="44">
      <c r="A44" s="3" t="inlineStr">
        <is>
          <t>Share-based Payment Arrangement, Option, Exercise Price Range [Line Items]</t>
        </is>
      </c>
    </row>
    <row r="45">
      <c r="A45" s="4" t="inlineStr">
        <is>
          <t>Outstanding and Exercisable Warrants, Life (Years)</t>
        </is>
      </c>
      <c r="B45" s="4" t="inlineStr">
        <is>
          <t>4 months 28 days</t>
        </is>
      </c>
    </row>
    <row r="46">
      <c r="A46" s="4" t="inlineStr">
        <is>
          <t>Warrants [Member] | Exercise Price Per Share $0.75 [Member] | Maximum [Member]</t>
        </is>
      </c>
    </row>
    <row r="47">
      <c r="A47" s="3" t="inlineStr">
        <is>
          <t>Share-based Payment Arrangement, Option, Exercise Price Range [Line Items]</t>
        </is>
      </c>
    </row>
    <row r="48">
      <c r="A48" s="4" t="inlineStr">
        <is>
          <t>Outstanding and Exercisable Warrants, Life (Years)</t>
        </is>
      </c>
      <c r="B48" s="4" t="inlineStr">
        <is>
          <t>2 years 6 months 11 days</t>
        </is>
      </c>
    </row>
    <row r="49">
      <c r="A49" s="4" t="inlineStr">
        <is>
          <t>Warrants [Member] | Exercise Price Per Share $1.00 [Member]</t>
        </is>
      </c>
    </row>
    <row r="50">
      <c r="A50" s="3" t="inlineStr">
        <is>
          <t>Share-based Payment Arrangement, Option, Exercise Price Range [Line Items]</t>
        </is>
      </c>
    </row>
    <row r="51">
      <c r="A51" s="4" t="inlineStr">
        <is>
          <t>Outstanding and Exercisable Warrants, Shares</t>
        </is>
      </c>
      <c r="B51" s="6" t="n">
        <v>1250000</v>
      </c>
    </row>
    <row r="52">
      <c r="A52" s="4" t="inlineStr">
        <is>
          <t>Outstanding and Exercisable Warrants, Life (Years)</t>
        </is>
      </c>
      <c r="B52" s="4" t="inlineStr">
        <is>
          <t>4 months 28 days</t>
        </is>
      </c>
    </row>
    <row r="53">
      <c r="A53" s="4" t="inlineStr">
        <is>
          <t>Warrants Exercise Price, Per Share | $ / shares</t>
        </is>
      </c>
      <c r="B53"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chedule Of Assumptions Used In Valuing The Stock Options And Warrants) (Details) - Stock Options And Warrants [Member]</t>
        </is>
      </c>
      <c r="B1" s="2" t="inlineStr">
        <is>
          <t>12 Months Ended</t>
        </is>
      </c>
    </row>
    <row r="2">
      <c r="B2" s="2" t="inlineStr">
        <is>
          <t>Dec. 31, 2020</t>
        </is>
      </c>
      <c r="C2" s="2" t="inlineStr">
        <is>
          <t>Dec. 31, 2019</t>
        </is>
      </c>
    </row>
    <row r="3">
      <c r="A3" s="3" t="inlineStr">
        <is>
          <t>Assumptions - Black Scholes Model:</t>
        </is>
      </c>
    </row>
    <row r="4">
      <c r="A4" s="4" t="inlineStr">
        <is>
          <t>Expected life in years</t>
        </is>
      </c>
      <c r="C4" s="4" t="inlineStr">
        <is>
          <t>1 year</t>
        </is>
      </c>
    </row>
    <row r="5">
      <c r="A5" s="4" t="inlineStr">
        <is>
          <t>Stock price volatility</t>
        </is>
      </c>
      <c r="C5" s="4" t="inlineStr">
        <is>
          <t>215.00%</t>
        </is>
      </c>
    </row>
    <row r="6">
      <c r="A6" s="4" t="inlineStr">
        <is>
          <t>Risk free interest rate</t>
        </is>
      </c>
      <c r="C6" s="4" t="inlineStr">
        <is>
          <t>1.53%</t>
        </is>
      </c>
    </row>
    <row r="7">
      <c r="A7" s="4" t="inlineStr">
        <is>
          <t>Expected dividends</t>
        </is>
      </c>
      <c r="B7" s="4" t="inlineStr">
        <is>
          <t xml:space="preserve"> </t>
        </is>
      </c>
      <c r="C7" s="4" t="inlineStr">
        <is>
          <t xml:space="preserve"> </t>
        </is>
      </c>
    </row>
    <row r="8">
      <c r="A8" s="4" t="inlineStr">
        <is>
          <t>Forfeiture rate</t>
        </is>
      </c>
      <c r="B8" s="4" t="inlineStr">
        <is>
          <t xml:space="preserve"> </t>
        </is>
      </c>
      <c r="C8" s="4" t="inlineStr">
        <is>
          <t xml:space="preserve"> </t>
        </is>
      </c>
    </row>
    <row r="9">
      <c r="A9" s="4" t="inlineStr">
        <is>
          <t>Minimum [Member]</t>
        </is>
      </c>
    </row>
    <row r="10">
      <c r="A10" s="3" t="inlineStr">
        <is>
          <t>Assumptions - Black Scholes Model:</t>
        </is>
      </c>
    </row>
    <row r="11">
      <c r="A11" s="4" t="inlineStr">
        <is>
          <t>Expected life in years</t>
        </is>
      </c>
      <c r="B11" s="4" t="inlineStr">
        <is>
          <t>1 year</t>
        </is>
      </c>
    </row>
    <row r="12">
      <c r="A12" s="4" t="inlineStr">
        <is>
          <t>Stock price volatility</t>
        </is>
      </c>
      <c r="B12" s="4" t="inlineStr">
        <is>
          <t>177.00%</t>
        </is>
      </c>
    </row>
    <row r="13">
      <c r="A13" s="4" t="inlineStr">
        <is>
          <t>Risk free interest rate</t>
        </is>
      </c>
      <c r="B13" s="4" t="inlineStr">
        <is>
          <t>0.12%</t>
        </is>
      </c>
    </row>
    <row r="14">
      <c r="A14" s="4" t="inlineStr">
        <is>
          <t>Maximum [Member]</t>
        </is>
      </c>
    </row>
    <row r="15">
      <c r="A15" s="3" t="inlineStr">
        <is>
          <t>Assumptions - Black Scholes Model:</t>
        </is>
      </c>
    </row>
    <row r="16">
      <c r="A16" s="4" t="inlineStr">
        <is>
          <t>Expected life in years</t>
        </is>
      </c>
      <c r="B16" s="4" t="inlineStr">
        <is>
          <t>5 years</t>
        </is>
      </c>
    </row>
    <row r="17">
      <c r="A17" s="4" t="inlineStr">
        <is>
          <t>Stock price volatility</t>
        </is>
      </c>
      <c r="B17" s="4" t="inlineStr">
        <is>
          <t>246.00%</t>
        </is>
      </c>
    </row>
    <row r="18">
      <c r="A18" s="4" t="inlineStr">
        <is>
          <t>Risk free interest rate</t>
        </is>
      </c>
      <c r="B18" s="4" t="inlineStr">
        <is>
          <t>0.22%</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ummary Of Assets And Liabilities Of Discontinued Operations) (Details) - USD ($)</t>
        </is>
      </c>
      <c r="B1" s="2" t="inlineStr">
        <is>
          <t>Dec. 31, 2020</t>
        </is>
      </c>
      <c r="C1" s="2" t="inlineStr">
        <is>
          <t>Dec. 31, 2019</t>
        </is>
      </c>
    </row>
    <row r="2">
      <c r="A2" s="3" t="inlineStr">
        <is>
          <t>ASSETS</t>
        </is>
      </c>
    </row>
    <row r="3">
      <c r="A3" s="4" t="inlineStr">
        <is>
          <t>Accounts receivable, net</t>
        </is>
      </c>
      <c r="B3" s="5" t="n">
        <v>13000</v>
      </c>
      <c r="C3" s="5" t="n">
        <v>27000</v>
      </c>
    </row>
    <row r="4">
      <c r="A4" s="4" t="inlineStr">
        <is>
          <t>Capitalized gaming assets and licensing rights, net</t>
        </is>
      </c>
      <c r="B4" s="6" t="n">
        <v>75000</v>
      </c>
      <c r="C4" s="6" t="n">
        <v>100000</v>
      </c>
    </row>
    <row r="5">
      <c r="A5" s="4" t="inlineStr">
        <is>
          <t>TOTAL ASSETS</t>
        </is>
      </c>
      <c r="B5" s="6" t="n">
        <v>88000</v>
      </c>
      <c r="C5" s="6" t="n">
        <v>127000</v>
      </c>
    </row>
    <row r="6">
      <c r="A6" s="3" t="inlineStr">
        <is>
          <t>LIABILITIES</t>
        </is>
      </c>
    </row>
    <row r="7">
      <c r="A7" s="4" t="inlineStr">
        <is>
          <t>Accounts payable and accrued liabilities</t>
        </is>
      </c>
      <c r="B7" s="6" t="n">
        <v>745000</v>
      </c>
      <c r="C7" s="6" t="n">
        <v>693000</v>
      </c>
    </row>
    <row r="8">
      <c r="A8" s="4" t="inlineStr">
        <is>
          <t>Total Liabilities</t>
        </is>
      </c>
      <c r="B8" s="5" t="n">
        <v>745000</v>
      </c>
      <c r="C8" s="5" t="n">
        <v>69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ummary Of Results Of Operations Of Discontinued Operations) (Details) - USD ($)</t>
        </is>
      </c>
      <c r="B1" s="2" t="inlineStr">
        <is>
          <t>12 Months Ended</t>
        </is>
      </c>
    </row>
    <row r="2">
      <c r="B2" s="2" t="inlineStr">
        <is>
          <t>Dec. 31, 2020</t>
        </is>
      </c>
      <c r="C2" s="2" t="inlineStr">
        <is>
          <t>Dec. 31, 2019</t>
        </is>
      </c>
    </row>
    <row r="3">
      <c r="A3" s="3" t="inlineStr">
        <is>
          <t>Expenses</t>
        </is>
      </c>
    </row>
    <row r="4">
      <c r="A4" s="4" t="inlineStr">
        <is>
          <t>Professional fees</t>
        </is>
      </c>
      <c r="B4" s="5" t="n">
        <v>101000</v>
      </c>
      <c r="C4" s="5" t="n">
        <v>95000</v>
      </c>
    </row>
    <row r="5">
      <c r="A5" s="3" t="inlineStr">
        <is>
          <t>Other Income (Expense)</t>
        </is>
      </c>
    </row>
    <row r="6">
      <c r="A6" s="4" t="inlineStr">
        <is>
          <t>Loss on discontinued operations</t>
        </is>
      </c>
      <c r="B6" s="6" t="n">
        <v>-110000</v>
      </c>
      <c r="C6" s="6" t="n">
        <v>-246000</v>
      </c>
    </row>
    <row r="7">
      <c r="A7" s="4" t="inlineStr">
        <is>
          <t>Discontinued Operations [Member]</t>
        </is>
      </c>
    </row>
    <row r="8">
      <c r="A8" s="4" t="inlineStr">
        <is>
          <t>Revenues:</t>
        </is>
      </c>
      <c r="B8" s="6" t="n">
        <v>4000</v>
      </c>
      <c r="C8" s="6" t="n">
        <v>51000</v>
      </c>
    </row>
    <row r="9">
      <c r="A9" s="3" t="inlineStr">
        <is>
          <t>Expenses</t>
        </is>
      </c>
    </row>
    <row r="10">
      <c r="A10" s="4" t="inlineStr">
        <is>
          <t>Labor and related expenses</t>
        </is>
      </c>
      <c r="B10" s="6" t="n">
        <v>8000</v>
      </c>
      <c r="C10" s="6" t="n">
        <v>193000</v>
      </c>
    </row>
    <row r="11">
      <c r="A11" s="4" t="inlineStr">
        <is>
          <t>Rent</t>
        </is>
      </c>
      <c r="B11" s="4" t="inlineStr">
        <is>
          <t xml:space="preserve"> </t>
        </is>
      </c>
      <c r="C11" s="6" t="n">
        <v>1000</v>
      </c>
    </row>
    <row r="12">
      <c r="A12" s="4" t="inlineStr">
        <is>
          <t>Depreciation and amortization</t>
        </is>
      </c>
      <c r="B12" s="4" t="inlineStr">
        <is>
          <t xml:space="preserve"> </t>
        </is>
      </c>
      <c r="C12" s="6" t="n">
        <v>24000</v>
      </c>
    </row>
    <row r="13">
      <c r="A13" s="4" t="inlineStr">
        <is>
          <t>Professional fees</t>
        </is>
      </c>
      <c r="B13" s="4" t="inlineStr">
        <is>
          <t xml:space="preserve"> </t>
        </is>
      </c>
      <c r="C13" s="6" t="n">
        <v>2000</v>
      </c>
    </row>
    <row r="14">
      <c r="A14" s="4" t="inlineStr">
        <is>
          <t>Research and development</t>
        </is>
      </c>
      <c r="B14" s="4" t="inlineStr">
        <is>
          <t xml:space="preserve"> </t>
        </is>
      </c>
      <c r="C14" s="6" t="n">
        <v>34000</v>
      </c>
    </row>
    <row r="15">
      <c r="A15" s="4" t="inlineStr">
        <is>
          <t>Other general and administrative</t>
        </is>
      </c>
      <c r="B15" s="6" t="n">
        <v>34000</v>
      </c>
      <c r="C15" s="6" t="n">
        <v>71000</v>
      </c>
    </row>
    <row r="16">
      <c r="A16" s="4" t="inlineStr">
        <is>
          <t>Total Operating Expenses</t>
        </is>
      </c>
      <c r="B16" s="6" t="n">
        <v>42000</v>
      </c>
      <c r="C16" s="6" t="n">
        <v>257000</v>
      </c>
    </row>
    <row r="17">
      <c r="A17" s="4" t="inlineStr">
        <is>
          <t>Operating Loss</t>
        </is>
      </c>
      <c r="B17" s="6" t="n">
        <v>-38000</v>
      </c>
      <c r="C17" s="6" t="n">
        <v>-206000</v>
      </c>
    </row>
    <row r="18">
      <c r="A18" s="3" t="inlineStr">
        <is>
          <t>Other Income (Expense)</t>
        </is>
      </c>
    </row>
    <row r="19">
      <c r="A19" s="4" t="inlineStr">
        <is>
          <t>Interest Expense</t>
        </is>
      </c>
      <c r="B19" s="6" t="n">
        <v>52000</v>
      </c>
      <c r="C19" s="6" t="n">
        <v>40000</v>
      </c>
    </row>
    <row r="20">
      <c r="A20" s="4" t="inlineStr">
        <is>
          <t>Gain on disposition of assets</t>
        </is>
      </c>
      <c r="B20" s="6" t="n">
        <v>5000</v>
      </c>
    </row>
    <row r="21">
      <c r="A21" s="4" t="inlineStr">
        <is>
          <t>Write-down of assets</t>
        </is>
      </c>
      <c r="B21" s="6" t="n">
        <v>-25000</v>
      </c>
      <c r="C21" s="4" t="inlineStr">
        <is>
          <t xml:space="preserve"> </t>
        </is>
      </c>
    </row>
    <row r="22">
      <c r="A22" s="4" t="inlineStr">
        <is>
          <t>Loss on discontinued operations</t>
        </is>
      </c>
      <c r="B22" s="5" t="n">
        <v>-110000</v>
      </c>
      <c r="C22" s="5" t="n">
        <v>-24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Narrative) (Details) - USD ($)</t>
        </is>
      </c>
      <c r="B1" s="2" t="inlineStr">
        <is>
          <t>12 Months Ended</t>
        </is>
      </c>
    </row>
    <row r="2">
      <c r="B2" s="2" t="inlineStr">
        <is>
          <t>Dec. 31, 2020</t>
        </is>
      </c>
      <c r="C2" s="2" t="inlineStr">
        <is>
          <t>Dec. 31, 2019</t>
        </is>
      </c>
    </row>
    <row r="3">
      <c r="A3" s="4" t="inlineStr">
        <is>
          <t>Amortization of intangible asset</t>
        </is>
      </c>
      <c r="B3" s="5" t="n">
        <v>3000</v>
      </c>
    </row>
    <row r="4">
      <c r="A4" s="4" t="inlineStr">
        <is>
          <t>Intangible assets, gross</t>
        </is>
      </c>
      <c r="B4" s="6" t="n">
        <v>20000</v>
      </c>
    </row>
    <row r="5">
      <c r="A5" s="4" t="inlineStr">
        <is>
          <t>Advertising, marketing and promotional costs</t>
        </is>
      </c>
      <c r="B5" s="5" t="n">
        <v>8000</v>
      </c>
      <c r="C5" s="5" t="n">
        <v>0</v>
      </c>
    </row>
    <row r="6">
      <c r="A6" s="4" t="inlineStr">
        <is>
          <t>Class A Preferred Stock [Member]</t>
        </is>
      </c>
    </row>
    <row r="7">
      <c r="A7" s="4" t="inlineStr">
        <is>
          <t>Antidilutive shares excluded from computation of basic earnings per share</t>
        </is>
      </c>
      <c r="B7" s="6" t="n">
        <v>26909028</v>
      </c>
      <c r="C7" s="6" t="n">
        <v>26909028</v>
      </c>
    </row>
    <row r="8">
      <c r="A8" s="4" t="inlineStr">
        <is>
          <t>Class E Preferred Stock [Member]</t>
        </is>
      </c>
    </row>
    <row r="9">
      <c r="A9" s="4" t="inlineStr">
        <is>
          <t>Antidilutive shares excluded from computation of basic earnings per share</t>
        </is>
      </c>
      <c r="B9" s="6" t="n">
        <v>1200480</v>
      </c>
      <c r="C9" s="6" t="n">
        <v>5096840</v>
      </c>
    </row>
    <row r="10">
      <c r="A10" s="4" t="inlineStr">
        <is>
          <t>Stock Options [Member]</t>
        </is>
      </c>
    </row>
    <row r="11">
      <c r="A11" s="4" t="inlineStr">
        <is>
          <t>Antidilutive shares excluded from computation of basic earnings per share</t>
        </is>
      </c>
      <c r="B11" s="6" t="n">
        <v>5799900</v>
      </c>
      <c r="C11" s="6" t="n">
        <v>9299900</v>
      </c>
    </row>
    <row r="12">
      <c r="A12" s="4" t="inlineStr">
        <is>
          <t>Warrants [Member]</t>
        </is>
      </c>
    </row>
    <row r="13">
      <c r="A13" s="4" t="inlineStr">
        <is>
          <t>Antidilutive shares excluded from computation of basic earnings per share</t>
        </is>
      </c>
      <c r="B13" s="6" t="n">
        <v>11100000</v>
      </c>
      <c r="C13" s="6" t="n">
        <v>9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41" customWidth="1" min="10" max="10"/>
    <col width="14" customWidth="1" min="11" max="11"/>
  </cols>
  <sheetData>
    <row r="1">
      <c r="A1" s="1" t="inlineStr">
        <is>
          <t>Related Party Transactions (Narrative) (Details) - USD ($)</t>
        </is>
      </c>
      <c r="B1" s="2" t="inlineStr">
        <is>
          <t>Dec. 31, 2020</t>
        </is>
      </c>
      <c r="C1" s="2" t="inlineStr">
        <is>
          <t>Dec. 31, 2020</t>
        </is>
      </c>
      <c r="D1" s="2" t="inlineStr">
        <is>
          <t>Sep. 30, 2019</t>
        </is>
      </c>
      <c r="E1" s="2" t="inlineStr">
        <is>
          <t>Feb. 28, 2018</t>
        </is>
      </c>
      <c r="F1" s="2" t="inlineStr">
        <is>
          <t>Mar. 31, 2020</t>
        </is>
      </c>
      <c r="G1" s="2" t="inlineStr">
        <is>
          <t>Dec. 31, 2020</t>
        </is>
      </c>
      <c r="H1" s="2" t="inlineStr">
        <is>
          <t>Dec. 31, 2019</t>
        </is>
      </c>
      <c r="I1" s="2" t="inlineStr">
        <is>
          <t>Dec. 31, 2017</t>
        </is>
      </c>
      <c r="J1" s="2" t="inlineStr">
        <is>
          <t>Dec. 31, 2019</t>
        </is>
      </c>
      <c r="K1" s="2" t="inlineStr">
        <is>
          <t>Sep. 05, 2017</t>
        </is>
      </c>
    </row>
    <row r="2">
      <c r="A2" s="3" t="inlineStr">
        <is>
          <t>Short-term Debt [Line Items]</t>
        </is>
      </c>
    </row>
    <row r="3">
      <c r="A3" s="4" t="inlineStr">
        <is>
          <t>Accrued interest</t>
        </is>
      </c>
      <c r="B3" s="5" t="n">
        <v>14000</v>
      </c>
      <c r="C3" s="5" t="n">
        <v>14000</v>
      </c>
      <c r="G3" s="5" t="n">
        <v>14000</v>
      </c>
    </row>
    <row r="4">
      <c r="A4" s="4" t="inlineStr">
        <is>
          <t>Proceeds from short-term advances - related party</t>
        </is>
      </c>
      <c r="G4" s="4" t="inlineStr">
        <is>
          <t xml:space="preserve"> </t>
        </is>
      </c>
      <c r="H4" s="5" t="n">
        <v>749000</v>
      </c>
    </row>
    <row r="5">
      <c r="A5" s="4" t="inlineStr">
        <is>
          <t>Related Party Service Revenues</t>
        </is>
      </c>
      <c r="G5" s="6" t="n">
        <v>185000</v>
      </c>
      <c r="H5" s="6" t="n">
        <v>302000</v>
      </c>
    </row>
    <row r="6">
      <c r="A6" s="4" t="inlineStr">
        <is>
          <t>Berkshire Capital Management Co., Inc. - A Company Controlled By The Company Former Chairman Of The Board [Member] | Revolving Line Of Credit Dated September 05, 2017 [Member]</t>
        </is>
      </c>
    </row>
    <row r="7">
      <c r="A7" s="3" t="inlineStr">
        <is>
          <t>Short-term Debt [Line Items]</t>
        </is>
      </c>
    </row>
    <row r="8">
      <c r="A8" s="4" t="inlineStr">
        <is>
          <t>Line of credit borrowing capacity</t>
        </is>
      </c>
      <c r="K8" s="5" t="n">
        <v>1000000</v>
      </c>
    </row>
    <row r="9">
      <c r="A9" s="4" t="inlineStr">
        <is>
          <t>Line of credit interest rate</t>
        </is>
      </c>
      <c r="I9" s="4" t="inlineStr">
        <is>
          <t>6.00%</t>
        </is>
      </c>
    </row>
    <row r="10">
      <c r="A10" s="4" t="inlineStr">
        <is>
          <t>Line of credit collateral security</t>
        </is>
      </c>
      <c r="I10" s="4" t="inlineStr">
        <is>
          <t>The loan is secured by a first lien on all the assets of the Company and its wholly owned subsidiary SPYR APPS, LLC.</t>
        </is>
      </c>
    </row>
    <row r="11">
      <c r="A11" s="4" t="inlineStr">
        <is>
          <t>Line of credit due date</t>
        </is>
      </c>
      <c r="I11" s="4" t="inlineStr">
        <is>
          <t>Dec. 31,
		2021</t>
        </is>
      </c>
    </row>
    <row r="12">
      <c r="A12" s="4" t="inlineStr">
        <is>
          <t>Proceeds from line of credit</t>
        </is>
      </c>
      <c r="C12" s="6" t="n">
        <v>1000000</v>
      </c>
      <c r="E12" s="5" t="n">
        <v>1000000</v>
      </c>
    </row>
    <row r="13">
      <c r="A13" s="4" t="inlineStr">
        <is>
          <t>Accrued interest</t>
        </is>
      </c>
      <c r="B13" s="6" t="n">
        <v>204000</v>
      </c>
      <c r="C13" s="6" t="n">
        <v>204000</v>
      </c>
      <c r="E13" s="5" t="n">
        <v>16000</v>
      </c>
      <c r="G13" s="6" t="n">
        <v>204000</v>
      </c>
    </row>
    <row r="14">
      <c r="A14" s="4" t="inlineStr">
        <is>
          <t>Berkshire Capital Management Co., Inc. - A Company Controlled By The Company Former Chairman Of The Board [Member] | Short-Term Advances [Member]</t>
        </is>
      </c>
    </row>
    <row r="15">
      <c r="A15" s="3" t="inlineStr">
        <is>
          <t>Short-term Debt [Line Items]</t>
        </is>
      </c>
    </row>
    <row r="16">
      <c r="A16" s="4" t="inlineStr">
        <is>
          <t>Proceeds from line of credit</t>
        </is>
      </c>
      <c r="B16" s="6" t="n">
        <v>1062000</v>
      </c>
      <c r="D16" s="5" t="n">
        <v>1062000</v>
      </c>
    </row>
    <row r="17">
      <c r="A17" s="4" t="inlineStr">
        <is>
          <t>Accrued interest</t>
        </is>
      </c>
      <c r="B17" s="5" t="n">
        <v>122000</v>
      </c>
      <c r="C17" s="5" t="n">
        <v>122000</v>
      </c>
      <c r="G17" s="5" t="n">
        <v>122000</v>
      </c>
    </row>
    <row r="18">
      <c r="A18" s="4" t="inlineStr">
        <is>
          <t>Interest rate</t>
        </is>
      </c>
      <c r="B18" s="4" t="inlineStr">
        <is>
          <t>6.00%</t>
        </is>
      </c>
      <c r="C18" s="4" t="inlineStr">
        <is>
          <t>6.00%</t>
        </is>
      </c>
      <c r="G18" s="4" t="inlineStr">
        <is>
          <t>6.00%</t>
        </is>
      </c>
    </row>
    <row r="19">
      <c r="A19" s="4" t="inlineStr">
        <is>
          <t>Proceeds from short-term advances - related party</t>
        </is>
      </c>
      <c r="J19" s="5" t="n">
        <v>1062000</v>
      </c>
    </row>
    <row r="20">
      <c r="A20" s="4" t="inlineStr">
        <is>
          <t>Debt instrument description</t>
        </is>
      </c>
      <c r="J20" s="4" t="inlineStr">
        <is>
          <t>Short-term advances are due upon demand.</t>
        </is>
      </c>
    </row>
    <row r="21">
      <c r="A21" s="4" t="inlineStr">
        <is>
          <t>A Related Company - A Company Related To Officers Of The Company And Majority Owner Is Berkshire Capital Management Co, Inc [Member]</t>
        </is>
      </c>
    </row>
    <row r="22">
      <c r="A22" s="3" t="inlineStr">
        <is>
          <t>Short-term Debt [Line Items]</t>
        </is>
      </c>
    </row>
    <row r="23">
      <c r="A23" s="4" t="inlineStr">
        <is>
          <t>Related Party Service Revenues</t>
        </is>
      </c>
      <c r="H23" s="6" t="n">
        <v>70000</v>
      </c>
    </row>
    <row r="24">
      <c r="A24" s="4" t="inlineStr">
        <is>
          <t>A Related Limited Liablity Company - A Company Related To Officers Of The Company And Majority Owner Is Berkshire Capital Management Co, Inc [Member]</t>
        </is>
      </c>
    </row>
    <row r="25">
      <c r="A25" s="3" t="inlineStr">
        <is>
          <t>Short-term Debt [Line Items]</t>
        </is>
      </c>
    </row>
    <row r="26">
      <c r="A26" s="4" t="inlineStr">
        <is>
          <t>Related Party Service Revenues</t>
        </is>
      </c>
      <c r="F26" s="5" t="n">
        <v>185000</v>
      </c>
      <c r="H26" s="5" t="n">
        <v>23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36" customWidth="1" min="5" max="5"/>
    <col width="29" customWidth="1" min="6" max="6"/>
    <col width="13" customWidth="1" min="7" max="7"/>
  </cols>
  <sheetData>
    <row r="1">
      <c r="A1" s="1" t="inlineStr">
        <is>
          <t>Consolidated Statements Of Changes In Stockholders' Equity (Deficit) - USD ($)</t>
        </is>
      </c>
      <c r="B1" s="2" t="inlineStr">
        <is>
          <t>Preferred Class A [Member]</t>
        </is>
      </c>
      <c r="C1" s="2" t="inlineStr">
        <is>
          <t>Preferred Class E [Member]</t>
        </is>
      </c>
      <c r="D1" s="2" t="inlineStr">
        <is>
          <t>Common Stock [Member]</t>
        </is>
      </c>
      <c r="E1" s="2" t="inlineStr">
        <is>
          <t>Additional Paid-in Capital [Member]</t>
        </is>
      </c>
      <c r="F1" s="2" t="inlineStr">
        <is>
          <t>Accumulated Deficit [Member]</t>
        </is>
      </c>
      <c r="G1" s="2" t="inlineStr">
        <is>
          <t>Total</t>
        </is>
      </c>
    </row>
    <row r="2">
      <c r="A2" s="4" t="inlineStr">
        <is>
          <t>Balance preferred stock, shares at Dec. 31, 2018</t>
        </is>
      </c>
      <c r="B2" s="6" t="n">
        <v>107636</v>
      </c>
      <c r="C2" s="6" t="n">
        <v>20000</v>
      </c>
    </row>
    <row r="3">
      <c r="A3" s="4" t="inlineStr">
        <is>
          <t>Balance common stock, shares at Dec. 31, 2018</t>
        </is>
      </c>
      <c r="D3" s="6" t="n">
        <v>198305131</v>
      </c>
    </row>
    <row r="4">
      <c r="A4" s="4" t="inlineStr">
        <is>
          <t>Balance, value at Dec. 31, 2018</t>
        </is>
      </c>
      <c r="B4" s="5" t="n">
        <v>11</v>
      </c>
      <c r="C4" s="5" t="n">
        <v>2</v>
      </c>
      <c r="D4" s="5" t="n">
        <v>19830</v>
      </c>
      <c r="E4" s="5" t="n">
        <v>53265157</v>
      </c>
      <c r="F4" s="5" t="n">
        <v>-55951000</v>
      </c>
      <c r="G4" s="5" t="n">
        <v>-2666000</v>
      </c>
    </row>
    <row r="5">
      <c r="A5" s="4" t="inlineStr">
        <is>
          <t>Fair value of common stock issued for employee compensation, shares</t>
        </is>
      </c>
      <c r="D5" s="6" t="n">
        <v>1550000</v>
      </c>
    </row>
    <row r="6">
      <c r="A6" s="4" t="inlineStr">
        <is>
          <t>Fair value of common stock issued for employee compensation, value</t>
        </is>
      </c>
      <c r="D6" s="5" t="n">
        <v>155</v>
      </c>
      <c r="E6" s="6" t="n">
        <v>142845</v>
      </c>
      <c r="F6" s="4" t="inlineStr">
        <is>
          <t xml:space="preserve"> </t>
        </is>
      </c>
      <c r="G6" s="6" t="n">
        <v>143000</v>
      </c>
    </row>
    <row r="7">
      <c r="A7" s="4" t="inlineStr">
        <is>
          <t>Fair value of common stock and warrants issued for services, shares</t>
        </is>
      </c>
      <c r="D7" s="6" t="n">
        <v>25000</v>
      </c>
    </row>
    <row r="8">
      <c r="A8" s="4" t="inlineStr">
        <is>
          <t>Fair value of common stock and warrants issued for services, value</t>
        </is>
      </c>
      <c r="D8" s="5" t="n">
        <v>3</v>
      </c>
      <c r="E8" s="6" t="n">
        <v>1997</v>
      </c>
      <c r="F8" s="4" t="inlineStr">
        <is>
          <t xml:space="preserve"> </t>
        </is>
      </c>
      <c r="G8" s="6" t="n">
        <v>2000</v>
      </c>
    </row>
    <row r="9">
      <c r="A9" s="4" t="inlineStr">
        <is>
          <t>Fair value of common stock issued for conversion of notes payable, shares</t>
        </is>
      </c>
      <c r="B9" s="4" t="inlineStr">
        <is>
          <t xml:space="preserve"> </t>
        </is>
      </c>
      <c r="D9" s="6" t="n">
        <v>1000000</v>
      </c>
    </row>
    <row r="10">
      <c r="A10" s="4" t="inlineStr">
        <is>
          <t>Fair value of common stock issued for conversion of notes payable, value</t>
        </is>
      </c>
      <c r="D10" s="5" t="n">
        <v>100</v>
      </c>
      <c r="E10" s="6" t="n">
        <v>99900</v>
      </c>
      <c r="F10" s="4" t="inlineStr">
        <is>
          <t xml:space="preserve"> </t>
        </is>
      </c>
      <c r="G10" s="6" t="n">
        <v>100000</v>
      </c>
    </row>
    <row r="11">
      <c r="A11" s="4" t="inlineStr">
        <is>
          <t>Net Loss</t>
        </is>
      </c>
      <c r="F11" s="6" t="n">
        <v>-1965000</v>
      </c>
      <c r="G11" s="5" t="n">
        <v>-1965000</v>
      </c>
    </row>
    <row r="12">
      <c r="A12" s="4" t="inlineStr">
        <is>
          <t>Balance preferred stock , shares at Dec. 31, 2019</t>
        </is>
      </c>
      <c r="B12" s="6" t="n">
        <v>107636</v>
      </c>
      <c r="C12" s="6" t="n">
        <v>20000</v>
      </c>
    </row>
    <row r="13">
      <c r="A13" s="4" t="inlineStr">
        <is>
          <t>Balance common stock, shares at Dec. 31, 2019</t>
        </is>
      </c>
      <c r="D13" s="6" t="n">
        <v>200880131</v>
      </c>
      <c r="G13" s="6" t="n">
        <v>200880131</v>
      </c>
    </row>
    <row r="14">
      <c r="A14" s="4" t="inlineStr">
        <is>
          <t>Balance, value at Dec. 31, 2019</t>
        </is>
      </c>
      <c r="B14" s="5" t="n">
        <v>11</v>
      </c>
      <c r="C14" s="5" t="n">
        <v>2</v>
      </c>
      <c r="D14" s="5" t="n">
        <v>20088</v>
      </c>
      <c r="E14" s="6" t="n">
        <v>53509899</v>
      </c>
      <c r="F14" s="6" t="n">
        <v>-57916000</v>
      </c>
      <c r="G14" s="5" t="n">
        <v>-4386000</v>
      </c>
    </row>
    <row r="15">
      <c r="A15" s="4" t="inlineStr">
        <is>
          <t>Fair value of common stock and warrants issued for services, shares</t>
        </is>
      </c>
      <c r="B15" s="4" t="inlineStr">
        <is>
          <t xml:space="preserve"> </t>
        </is>
      </c>
      <c r="C15" s="4" t="inlineStr">
        <is>
          <t xml:space="preserve"> </t>
        </is>
      </c>
    </row>
    <row r="16">
      <c r="A16" s="4" t="inlineStr">
        <is>
          <t>Fair value of common stock and options issued for employee and director compensation, shares</t>
        </is>
      </c>
      <c r="D16" s="6" t="n">
        <v>5850000</v>
      </c>
    </row>
    <row r="17">
      <c r="A17" s="4" t="inlineStr">
        <is>
          <t>Fair value of common stock and options issued for employee and director compensation, value</t>
        </is>
      </c>
      <c r="D17" s="5" t="n">
        <v>585</v>
      </c>
      <c r="E17" s="6" t="n">
        <v>1334415</v>
      </c>
      <c r="F17" s="4" t="inlineStr">
        <is>
          <t xml:space="preserve"> </t>
        </is>
      </c>
      <c r="G17" s="6" t="n">
        <v>1335000</v>
      </c>
    </row>
    <row r="18">
      <c r="A18" s="4" t="inlineStr">
        <is>
          <t>Fair value of common stock and warrants issued for conversion of notes payable, shares</t>
        </is>
      </c>
      <c r="D18" s="6" t="n">
        <v>3407500</v>
      </c>
    </row>
    <row r="19">
      <c r="A19" s="4" t="inlineStr">
        <is>
          <t>Fair value of common stock and warrants issued for conversion of notes payable, value</t>
        </is>
      </c>
      <c r="D19" s="5" t="n">
        <v>341</v>
      </c>
      <c r="E19" s="6" t="n">
        <v>547659</v>
      </c>
      <c r="F19" s="4" t="inlineStr">
        <is>
          <t xml:space="preserve"> </t>
        </is>
      </c>
      <c r="G19" s="6" t="n">
        <v>548000</v>
      </c>
    </row>
    <row r="20">
      <c r="A20" s="4" t="inlineStr">
        <is>
          <t>Net Loss</t>
        </is>
      </c>
      <c r="F20" s="6" t="n">
        <v>-3057000</v>
      </c>
      <c r="G20" s="5" t="n">
        <v>-3057000</v>
      </c>
    </row>
    <row r="21">
      <c r="A21" s="4" t="inlineStr">
        <is>
          <t>Balance preferred stock , shares at Dec. 31, 2020</t>
        </is>
      </c>
      <c r="B21" s="6" t="n">
        <v>107636</v>
      </c>
      <c r="C21" s="6" t="n">
        <v>20000</v>
      </c>
    </row>
    <row r="22">
      <c r="A22" s="4" t="inlineStr">
        <is>
          <t>Balance common stock, shares at Dec. 31, 2020</t>
        </is>
      </c>
      <c r="D22" s="6" t="n">
        <v>210137631</v>
      </c>
      <c r="G22" s="6" t="n">
        <v>210137631</v>
      </c>
    </row>
    <row r="23">
      <c r="A23" s="4" t="inlineStr">
        <is>
          <t>Balance, value at Dec. 31, 2020</t>
        </is>
      </c>
      <c r="B23" s="5" t="n">
        <v>11</v>
      </c>
      <c r="C23" s="5" t="n">
        <v>2</v>
      </c>
      <c r="D23" s="5" t="n">
        <v>21014</v>
      </c>
      <c r="E23" s="5" t="n">
        <v>55391973</v>
      </c>
      <c r="F23" s="5" t="n">
        <v>-60973000</v>
      </c>
      <c r="G23" s="5" t="n">
        <v>-55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es (Narrative) (Details) - USD ($)</t>
        </is>
      </c>
      <c r="B1" s="2" t="inlineStr">
        <is>
          <t>1 Months Ended</t>
        </is>
      </c>
      <c r="C1" s="2" t="inlineStr">
        <is>
          <t>12 Months Ended</t>
        </is>
      </c>
    </row>
    <row r="2">
      <c r="B2" s="2" t="inlineStr">
        <is>
          <t>Dec. 31, 2017</t>
        </is>
      </c>
      <c r="C2" s="2" t="inlineStr">
        <is>
          <t>Dec. 31, 2020</t>
        </is>
      </c>
    </row>
    <row r="3">
      <c r="A3" s="3" t="inlineStr">
        <is>
          <t>Income Taxes Narrative</t>
        </is>
      </c>
    </row>
    <row r="4">
      <c r="A4" s="4" t="inlineStr">
        <is>
          <t>Net operating loss carryforward</t>
        </is>
      </c>
      <c r="C4" s="5" t="n">
        <v>23600000</v>
      </c>
    </row>
    <row r="5">
      <c r="A5" s="4" t="inlineStr">
        <is>
          <t>Operating loss carryforward limitations on use</t>
        </is>
      </c>
      <c r="C5" s="4" t="inlineStr">
        <is>
          <t>$18,300,000 and may be offset against future taxable income through 2037 and $5,300,000 can be carried forward indefinitely</t>
        </is>
      </c>
    </row>
    <row r="6">
      <c r="A6" s="4" t="inlineStr">
        <is>
          <t>Changes in income tax rate description</t>
        </is>
      </c>
      <c r="B6" s="4" t="inlineStr">
        <is>
          <t>In December 2017,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mall Business Adminstration Debt (Narrative) (Details) - Notes Payable To U.S. Small Business Administration [Member] - USD ($)</t>
        </is>
      </c>
      <c r="B1" s="2" t="inlineStr">
        <is>
          <t>May 12, 2020</t>
        </is>
      </c>
      <c r="C1" s="2" t="inlineStr">
        <is>
          <t>Dec. 31, 2020</t>
        </is>
      </c>
    </row>
    <row r="2">
      <c r="A2" s="4" t="inlineStr">
        <is>
          <t>Debt instrument face amount</t>
        </is>
      </c>
      <c r="B2" s="5" t="n">
        <v>71000</v>
      </c>
    </row>
    <row r="3">
      <c r="A3" s="4" t="inlineStr">
        <is>
          <t>Debt instrument interest rate</t>
        </is>
      </c>
      <c r="B3" s="4" t="inlineStr">
        <is>
          <t>1.00%</t>
        </is>
      </c>
    </row>
    <row r="4">
      <c r="A4" s="4" t="inlineStr">
        <is>
          <t>Debt instrument description</t>
        </is>
      </c>
      <c r="B4" s="4" t="inlineStr">
        <is>
          <t>The loan agreement provides for six months principal and interest deferral. The interest rate is 1%. Under the terms of the loan, up to 100% of the loan may be forgiven conditioned upon meeting certain requirements for the use of funds. Any amount not forgiven must be repaid in eighteen monthly consecutive principal and interest payments beginning December 2020.</t>
        </is>
      </c>
    </row>
    <row r="5">
      <c r="A5" s="4" t="inlineStr">
        <is>
          <t>Notes payable</t>
        </is>
      </c>
      <c r="C5" s="5" t="n">
        <v>7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Convertible Notes (Narrative) (Details) - USD ($)</t>
        </is>
      </c>
      <c r="B1" s="2" t="inlineStr">
        <is>
          <t>Sep. 30, 2020</t>
        </is>
      </c>
      <c r="C1" s="2" t="inlineStr">
        <is>
          <t>Aug. 25, 2020</t>
        </is>
      </c>
      <c r="D1" s="2" t="inlineStr">
        <is>
          <t>Oct. 11, 2019</t>
        </is>
      </c>
      <c r="E1" s="2" t="inlineStr">
        <is>
          <t>May 10, 2019</t>
        </is>
      </c>
      <c r="F1" s="2" t="inlineStr">
        <is>
          <t>May 22, 2018</t>
        </is>
      </c>
      <c r="G1" s="2" t="inlineStr">
        <is>
          <t>Apr. 20, 2018</t>
        </is>
      </c>
      <c r="H1" s="2" t="inlineStr">
        <is>
          <t>Oct. 21, 2020</t>
        </is>
      </c>
      <c r="I1" s="2" t="inlineStr">
        <is>
          <t>May 31, 2018</t>
        </is>
      </c>
      <c r="J1" s="2" t="inlineStr">
        <is>
          <t>Apr. 30, 2018</t>
        </is>
      </c>
      <c r="K1" s="2" t="inlineStr">
        <is>
          <t>Dec. 31, 2020</t>
        </is>
      </c>
      <c r="L1" s="2" t="inlineStr">
        <is>
          <t>Dec. 31, 2019</t>
        </is>
      </c>
      <c r="M1" s="2" t="inlineStr">
        <is>
          <t>Oct. 22, 2020</t>
        </is>
      </c>
    </row>
    <row r="2">
      <c r="A2" s="3" t="inlineStr">
        <is>
          <t>Short-term Debt [Line Items]</t>
        </is>
      </c>
    </row>
    <row r="3">
      <c r="A3" s="4" t="inlineStr">
        <is>
          <t>Accrued interest</t>
        </is>
      </c>
      <c r="K3" s="5" t="n">
        <v>14000</v>
      </c>
    </row>
    <row r="4">
      <c r="A4" s="4" t="inlineStr">
        <is>
          <t>Convertible notes payable</t>
        </is>
      </c>
      <c r="K4" s="4" t="inlineStr">
        <is>
          <t xml:space="preserve"> </t>
        </is>
      </c>
      <c r="L4" s="5" t="n">
        <v>550000</v>
      </c>
    </row>
    <row r="5">
      <c r="A5" s="4" t="inlineStr">
        <is>
          <t>Stock issued during the period in connection with debt, value</t>
        </is>
      </c>
      <c r="L5" s="5" t="n">
        <v>100000</v>
      </c>
    </row>
    <row r="6">
      <c r="A6" s="4" t="inlineStr">
        <is>
          <t>Common Stock [Member]</t>
        </is>
      </c>
    </row>
    <row r="7">
      <c r="A7" s="3" t="inlineStr">
        <is>
          <t>Short-term Debt [Line Items]</t>
        </is>
      </c>
    </row>
    <row r="8">
      <c r="A8" s="4" t="inlineStr">
        <is>
          <t>Stock issued during the period in connection with debt, shares</t>
        </is>
      </c>
      <c r="L8" s="6" t="n">
        <v>1000000</v>
      </c>
    </row>
    <row r="9">
      <c r="A9" s="4" t="inlineStr">
        <is>
          <t>Stock issued during the period in connection with debt, value</t>
        </is>
      </c>
      <c r="L9" s="5" t="n">
        <v>100</v>
      </c>
    </row>
    <row r="10">
      <c r="A10" s="4" t="inlineStr">
        <is>
          <t>Warrants [Member]</t>
        </is>
      </c>
    </row>
    <row r="11">
      <c r="A11" s="3" t="inlineStr">
        <is>
          <t>Short-term Debt [Line Items]</t>
        </is>
      </c>
    </row>
    <row r="12">
      <c r="A12" s="4" t="inlineStr">
        <is>
          <t>No of stock or warrants granted</t>
        </is>
      </c>
      <c r="K12" s="6" t="n">
        <v>2800000</v>
      </c>
      <c r="L12" s="6" t="n">
        <v>100000</v>
      </c>
    </row>
    <row r="13">
      <c r="A13" s="4" t="inlineStr">
        <is>
          <t>Exercise price of warrants</t>
        </is>
      </c>
      <c r="K13" s="8" t="n">
        <v>0.08</v>
      </c>
    </row>
    <row r="14">
      <c r="A14" s="4" t="inlineStr">
        <is>
          <t>Convertible Note Dated April 20, 2018 [Member]</t>
        </is>
      </c>
    </row>
    <row r="15">
      <c r="A15" s="3" t="inlineStr">
        <is>
          <t>Short-term Debt [Line Items]</t>
        </is>
      </c>
    </row>
    <row r="16">
      <c r="A16" s="4" t="inlineStr">
        <is>
          <t>Debt instrument face amount</t>
        </is>
      </c>
      <c r="G16" s="5" t="n">
        <v>158000</v>
      </c>
      <c r="M16" s="5" t="n">
        <v>1200000</v>
      </c>
    </row>
    <row r="17">
      <c r="A17" s="4" t="inlineStr">
        <is>
          <t>Original issue discount</t>
        </is>
      </c>
      <c r="G17" s="5" t="n">
        <v>15000</v>
      </c>
    </row>
    <row r="18">
      <c r="A18" s="4" t="inlineStr">
        <is>
          <t>Debt instrument interest rate</t>
        </is>
      </c>
      <c r="G18" s="4" t="inlineStr">
        <is>
          <t>8.00%</t>
        </is>
      </c>
    </row>
    <row r="19">
      <c r="A19" s="4" t="inlineStr">
        <is>
          <t>Debt maturity date</t>
        </is>
      </c>
      <c r="E19" s="4" t="inlineStr">
        <is>
          <t>Jun. 1,
		2019</t>
        </is>
      </c>
      <c r="G19" s="4" t="inlineStr">
        <is>
          <t>Jun. 1,
		2019</t>
        </is>
      </c>
    </row>
    <row r="20">
      <c r="A20" s="4" t="inlineStr">
        <is>
          <t>Debt instrument conversion terms</t>
        </is>
      </c>
      <c r="G20" s="4" t="inlineStr">
        <is>
          <t>Convertible on or after October 17, 2018 into the Company's restricted common stock at $0.20 per share at the holde's request.</t>
        </is>
      </c>
    </row>
    <row r="21">
      <c r="A21" s="4" t="inlineStr">
        <is>
          <t>Debt instrument beneficial conversion feature</t>
        </is>
      </c>
      <c r="G21" s="5" t="n">
        <v>104000</v>
      </c>
    </row>
    <row r="22">
      <c r="A22" s="4" t="inlineStr">
        <is>
          <t>Accrued interest</t>
        </is>
      </c>
      <c r="B22" s="5" t="n">
        <v>120000</v>
      </c>
    </row>
    <row r="23">
      <c r="A23" s="4" t="inlineStr">
        <is>
          <t>Convertible Note Dated April 20, 2018 [Member] | Common Stock [Member]</t>
        </is>
      </c>
    </row>
    <row r="24">
      <c r="A24" s="3" t="inlineStr">
        <is>
          <t>Short-term Debt [Line Items]</t>
        </is>
      </c>
    </row>
    <row r="25">
      <c r="A25" s="4" t="inlineStr">
        <is>
          <t>Value of principal portion of debt converted into shares</t>
        </is>
      </c>
      <c r="B25" s="5" t="n">
        <v>150000</v>
      </c>
      <c r="C25" s="5" t="n">
        <v>101500</v>
      </c>
      <c r="E25" s="5" t="n">
        <v>25000</v>
      </c>
    </row>
    <row r="26">
      <c r="A26" s="4" t="inlineStr">
        <is>
          <t>Debt conversion price per share</t>
        </is>
      </c>
      <c r="B26" s="10" t="n">
        <v>0.125</v>
      </c>
      <c r="C26" s="8" t="n">
        <v>0.2</v>
      </c>
      <c r="E26" s="8" t="n">
        <v>0.1</v>
      </c>
    </row>
    <row r="27">
      <c r="A27" s="4" t="inlineStr">
        <is>
          <t>No of shares of common stock issued in conversion of debt</t>
        </is>
      </c>
      <c r="B27" s="6" t="n">
        <v>1200000</v>
      </c>
      <c r="C27" s="6" t="n">
        <v>507500</v>
      </c>
      <c r="E27" s="6" t="n">
        <v>250000</v>
      </c>
    </row>
    <row r="28">
      <c r="A28" s="4" t="inlineStr">
        <is>
          <t>Convertible Note Dated April 20, 2018 [Member] | Warrants [Member]</t>
        </is>
      </c>
    </row>
    <row r="29">
      <c r="A29" s="3" t="inlineStr">
        <is>
          <t>Short-term Debt [Line Items]</t>
        </is>
      </c>
    </row>
    <row r="30">
      <c r="A30" s="4" t="inlineStr">
        <is>
          <t>Original issue discount</t>
        </is>
      </c>
      <c r="K30" s="5" t="n">
        <v>0</v>
      </c>
      <c r="L30" s="5" t="n">
        <v>18000</v>
      </c>
    </row>
    <row r="31">
      <c r="A31" s="4" t="inlineStr">
        <is>
          <t>Award terms</t>
        </is>
      </c>
      <c r="G31" s="4" t="inlineStr">
        <is>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is>
      </c>
      <c r="J31" s="4" t="inlineStr">
        <is>
          <t>In April 2018, in combination with a 12-month convertible promissory note, as amended, the Company granted warrants to purchase a total of 500,000 shares of restricted common stock with an exercise price of $0.25 and will expire April 20, 2021. The warrants are fully vested and exercisable upon grant.</t>
        </is>
      </c>
    </row>
    <row r="32">
      <c r="A32" s="4" t="inlineStr">
        <is>
          <t>No of stock or warrants granted</t>
        </is>
      </c>
      <c r="J32" s="6" t="n">
        <v>500000</v>
      </c>
    </row>
    <row r="33">
      <c r="A33" s="4" t="inlineStr">
        <is>
          <t>Exercise price of warrants</t>
        </is>
      </c>
      <c r="J33" s="8" t="n">
        <v>0.25</v>
      </c>
    </row>
    <row r="34">
      <c r="A34" s="4" t="inlineStr">
        <is>
          <t>Fair value of warrants</t>
        </is>
      </c>
      <c r="G34" s="5" t="n">
        <v>126000</v>
      </c>
    </row>
    <row r="35">
      <c r="A35" s="4" t="inlineStr">
        <is>
          <t>Convertible Note Dated April 20, 2018 [Member] | Warrants [Member] | Exercise Price Per Share $0.375 [Member]</t>
        </is>
      </c>
    </row>
    <row r="36">
      <c r="A36" s="3" t="inlineStr">
        <is>
          <t>Short-term Debt [Line Items]</t>
        </is>
      </c>
    </row>
    <row r="37">
      <c r="A37" s="4" t="inlineStr">
        <is>
          <t>No of stock or warrants granted</t>
        </is>
      </c>
      <c r="G37" s="6" t="n">
        <v>200000</v>
      </c>
    </row>
    <row r="38">
      <c r="A38" s="4" t="inlineStr">
        <is>
          <t>Exercise price of warrants</t>
        </is>
      </c>
      <c r="G38" s="10" t="n">
        <v>0.375</v>
      </c>
    </row>
    <row r="39">
      <c r="A39" s="4" t="inlineStr">
        <is>
          <t>Convertible Note Dated April 20, 2018 [Member] | Warrants [Member] | Exercise Price Per Share $0.50 [Member]</t>
        </is>
      </c>
    </row>
    <row r="40">
      <c r="A40" s="3" t="inlineStr">
        <is>
          <t>Short-term Debt [Line Items]</t>
        </is>
      </c>
    </row>
    <row r="41">
      <c r="A41" s="4" t="inlineStr">
        <is>
          <t>No of stock or warrants granted</t>
        </is>
      </c>
      <c r="G41" s="6" t="n">
        <v>200000</v>
      </c>
    </row>
    <row r="42">
      <c r="A42" s="4" t="inlineStr">
        <is>
          <t>Exercise price of warrants</t>
        </is>
      </c>
      <c r="G42" s="8" t="n">
        <v>0.5</v>
      </c>
    </row>
    <row r="43">
      <c r="A43" s="4" t="inlineStr">
        <is>
          <t>Convertible Note Dated April 20, 2018 [Member] | Warrants [Member] | Exercise Price Per Share $0.625 [Member]</t>
        </is>
      </c>
    </row>
    <row r="44">
      <c r="A44" s="3" t="inlineStr">
        <is>
          <t>Short-term Debt [Line Items]</t>
        </is>
      </c>
    </row>
    <row r="45">
      <c r="A45" s="4" t="inlineStr">
        <is>
          <t>No of stock or warrants granted</t>
        </is>
      </c>
      <c r="G45" s="6" t="n">
        <v>100000</v>
      </c>
    </row>
    <row r="46">
      <c r="A46" s="4" t="inlineStr">
        <is>
          <t>Exercise price of warrants</t>
        </is>
      </c>
      <c r="G46" s="10" t="n">
        <v>0.625</v>
      </c>
    </row>
    <row r="47">
      <c r="A47" s="4" t="inlineStr">
        <is>
          <t>Convertible Note Dated April 20, 2018 [Member] | Restricted Common Stock [Member]</t>
        </is>
      </c>
    </row>
    <row r="48">
      <c r="A48" s="3" t="inlineStr">
        <is>
          <t>Short-term Debt [Line Items]</t>
        </is>
      </c>
    </row>
    <row r="49">
      <c r="A49" s="4" t="inlineStr">
        <is>
          <t>Stock issued during the period in connection with debt, shares</t>
        </is>
      </c>
      <c r="G49" s="6" t="n">
        <v>116000</v>
      </c>
    </row>
    <row r="50">
      <c r="A50" s="4" t="inlineStr">
        <is>
          <t>Stock issued during the period in connection with debt, value</t>
        </is>
      </c>
      <c r="G50" s="5" t="n">
        <v>34000</v>
      </c>
    </row>
    <row r="51">
      <c r="A51" s="4" t="inlineStr">
        <is>
          <t>Convertible Note Dated May 22, 2018 [Member]</t>
        </is>
      </c>
    </row>
    <row r="52">
      <c r="A52" s="3" t="inlineStr">
        <is>
          <t>Short-term Debt [Line Items]</t>
        </is>
      </c>
    </row>
    <row r="53">
      <c r="A53" s="4" t="inlineStr">
        <is>
          <t>Debt instrument face amount</t>
        </is>
      </c>
      <c r="F53" s="5" t="n">
        <v>165000</v>
      </c>
      <c r="H53" s="5" t="n">
        <v>1200000</v>
      </c>
    </row>
    <row r="54">
      <c r="A54" s="4" t="inlineStr">
        <is>
          <t>Debt instrument description</t>
        </is>
      </c>
      <c r="H54" s="4" t="inlineStr">
        <is>
          <t>October 21, 2020, the Company completed the issuance of the 1,200,000 shares and payment of the $47,000 cash and the note was considered paid in full.</t>
        </is>
      </c>
    </row>
    <row r="55">
      <c r="A55" s="4" t="inlineStr">
        <is>
          <t>Convertible Note Dated May 22, 2018 [Member]</t>
        </is>
      </c>
    </row>
    <row r="56">
      <c r="A56" s="3" t="inlineStr">
        <is>
          <t>Short-term Debt [Line Items]</t>
        </is>
      </c>
    </row>
    <row r="57">
      <c r="A57" s="4" t="inlineStr">
        <is>
          <t>Debt instrument face amount</t>
        </is>
      </c>
      <c r="F57" s="6" t="n">
        <v>275000</v>
      </c>
    </row>
    <row r="58">
      <c r="A58" s="4" t="inlineStr">
        <is>
          <t>Original issue discount</t>
        </is>
      </c>
      <c r="F58" s="5" t="n">
        <v>25000</v>
      </c>
    </row>
    <row r="59">
      <c r="A59" s="4" t="inlineStr">
        <is>
          <t>Debt instrument interest rate</t>
        </is>
      </c>
      <c r="F59" s="4" t="inlineStr">
        <is>
          <t>8.00%</t>
        </is>
      </c>
    </row>
    <row r="60">
      <c r="A60" s="4" t="inlineStr">
        <is>
          <t>Debt maturity date</t>
        </is>
      </c>
      <c r="C60" s="4" t="inlineStr">
        <is>
          <t>Mar. 31,
		2021</t>
        </is>
      </c>
      <c r="D60" s="4" t="inlineStr">
        <is>
          <t>Dec. 31,
		2019</t>
        </is>
      </c>
      <c r="E60" s="4" t="inlineStr">
        <is>
          <t>Sep. 1,
		2019</t>
        </is>
      </c>
      <c r="F60" s="4" t="inlineStr">
        <is>
          <t>Dec. 31,
		2019</t>
        </is>
      </c>
    </row>
    <row r="61">
      <c r="A61" s="4" t="inlineStr">
        <is>
          <t>Debt instrument conversion terms</t>
        </is>
      </c>
      <c r="F61" s="4" t="inlineStr">
        <is>
          <t>Convertible into the Company’s restricted common stock at $0.25 per share at the holder’s request.</t>
        </is>
      </c>
    </row>
    <row r="62">
      <c r="A62" s="4" t="inlineStr">
        <is>
          <t>Debt instrument beneficial conversion feature</t>
        </is>
      </c>
      <c r="F62" s="5" t="n">
        <v>40000</v>
      </c>
    </row>
    <row r="63">
      <c r="A63" s="4" t="inlineStr">
        <is>
          <t>Accrued interest</t>
        </is>
      </c>
      <c r="B63" s="5" t="n">
        <v>134000</v>
      </c>
    </row>
    <row r="64">
      <c r="A64" s="4" t="inlineStr">
        <is>
          <t>Convertible Note Dated May 22, 2018 [Member] | Common Stock [Member]</t>
        </is>
      </c>
    </row>
    <row r="65">
      <c r="A65" s="3" t="inlineStr">
        <is>
          <t>Short-term Debt [Line Items]</t>
        </is>
      </c>
    </row>
    <row r="66">
      <c r="A66" s="4" t="inlineStr">
        <is>
          <t>Value of principal portion of debt converted into shares</t>
        </is>
      </c>
      <c r="B66" s="5" t="n">
        <v>150000</v>
      </c>
      <c r="C66" s="5" t="n">
        <v>50000</v>
      </c>
      <c r="D66" s="5" t="n">
        <v>50000</v>
      </c>
      <c r="E66" s="5" t="n">
        <v>25000</v>
      </c>
    </row>
    <row r="67">
      <c r="A67" s="4" t="inlineStr">
        <is>
          <t>Debt conversion price per share</t>
        </is>
      </c>
      <c r="B67" s="10" t="n">
        <v>0.125</v>
      </c>
      <c r="C67" s="8" t="n">
        <v>0.1</v>
      </c>
      <c r="D67" s="8" t="n">
        <v>0.1</v>
      </c>
      <c r="E67" s="8" t="n">
        <v>0.1</v>
      </c>
    </row>
    <row r="68">
      <c r="A68" s="4" t="inlineStr">
        <is>
          <t>No of shares of common stock issued in conversion of debt</t>
        </is>
      </c>
      <c r="B68" s="6" t="n">
        <v>1200000</v>
      </c>
      <c r="C68" s="6" t="n">
        <v>500000</v>
      </c>
      <c r="D68" s="6" t="n">
        <v>500000</v>
      </c>
      <c r="E68" s="6" t="n">
        <v>250000</v>
      </c>
    </row>
    <row r="69">
      <c r="A69" s="4" t="inlineStr">
        <is>
          <t>Convertible Note Dated May 22, 2018 [Member] | Warrants [Member]</t>
        </is>
      </c>
    </row>
    <row r="70">
      <c r="A70" s="3" t="inlineStr">
        <is>
          <t>Short-term Debt [Line Items]</t>
        </is>
      </c>
    </row>
    <row r="71">
      <c r="A71" s="4" t="inlineStr">
        <is>
          <t>Original issue discount</t>
        </is>
      </c>
      <c r="K71" s="5" t="n">
        <v>0</v>
      </c>
      <c r="L71" s="5" t="n">
        <v>3000</v>
      </c>
    </row>
    <row r="72">
      <c r="A72" s="4" t="inlineStr">
        <is>
          <t>Award terms</t>
        </is>
      </c>
      <c r="F72" s="4" t="inlineStr">
        <is>
          <t>The noteholder was also granted detachable 5-year warrants to purchase 500,000 shares of the company’s restricted common stock at an exercise price of $2.00 per share.</t>
        </is>
      </c>
      <c r="I72" s="4" t="inlineStr">
        <is>
          <t>In May 2018, in combination with an 8-month convertible promissory note, as amended, the Company granted warrants to purchase a total of 1,200,000 shares of restricted common stock with an exercise prices of $0.25 and will expire May 22, 2023. The warrants are fully vested and exercisable upon grant.</t>
        </is>
      </c>
    </row>
    <row r="73">
      <c r="A73" s="4" t="inlineStr">
        <is>
          <t>No of stock or warrants granted</t>
        </is>
      </c>
      <c r="I73" s="6" t="n">
        <v>200000</v>
      </c>
    </row>
    <row r="74">
      <c r="A74" s="4" t="inlineStr">
        <is>
          <t>Exercise price of warrants</t>
        </is>
      </c>
      <c r="I74" s="8" t="n">
        <v>0.25</v>
      </c>
    </row>
    <row r="75">
      <c r="A75" s="4" t="inlineStr">
        <is>
          <t>Fair value of warrants</t>
        </is>
      </c>
      <c r="F75" s="5" t="n">
        <v>45000</v>
      </c>
    </row>
    <row r="76">
      <c r="A76" s="4" t="inlineStr">
        <is>
          <t>Convertible Note Dated May 22, 2018 [Member] | Warrants [Member] | Exercise Price Per Share $2.00 [Member]</t>
        </is>
      </c>
    </row>
    <row r="77">
      <c r="A77" s="3" t="inlineStr">
        <is>
          <t>Short-term Debt [Line Items]</t>
        </is>
      </c>
    </row>
    <row r="78">
      <c r="A78" s="4" t="inlineStr">
        <is>
          <t>No of stock or warrants granted</t>
        </is>
      </c>
      <c r="F78" s="6" t="n">
        <v>200000</v>
      </c>
    </row>
    <row r="79">
      <c r="A79" s="4" t="inlineStr">
        <is>
          <t>Exercise price of warrants</t>
        </is>
      </c>
      <c r="F79" s="5" t="n">
        <v>2</v>
      </c>
    </row>
    <row r="80">
      <c r="A80" s="4" t="inlineStr">
        <is>
          <t>Convertible Note Dated May 22, 2018 [Member] | Warrants [Member] | Exercise Price Per Share $0.25 [Member]</t>
        </is>
      </c>
    </row>
    <row r="81">
      <c r="A81" s="3" t="inlineStr">
        <is>
          <t>Short-term Debt [Line Items]</t>
        </is>
      </c>
    </row>
    <row r="82">
      <c r="A82" s="4" t="inlineStr">
        <is>
          <t>No of stock or warrants granted</t>
        </is>
      </c>
      <c r="B82" s="6" t="n">
        <v>1000000</v>
      </c>
    </row>
    <row r="83">
      <c r="A83" s="4" t="inlineStr">
        <is>
          <t>Exercise price of warrants</t>
        </is>
      </c>
      <c r="B83" s="8" t="n">
        <v>0.25</v>
      </c>
    </row>
    <row r="84">
      <c r="A84" s="4" t="inlineStr">
        <is>
          <t>Convertible Note Dated May 22, 2018 [Member] | Restricted Common Stock [Member]</t>
        </is>
      </c>
    </row>
    <row r="85">
      <c r="A85" s="3" t="inlineStr">
        <is>
          <t>Short-term Debt [Line Items]</t>
        </is>
      </c>
    </row>
    <row r="86">
      <c r="A86" s="4" t="inlineStr">
        <is>
          <t>Stock issued during the period in connection with debt, shares</t>
        </is>
      </c>
      <c r="F86" s="6" t="n">
        <v>200000</v>
      </c>
    </row>
    <row r="87">
      <c r="A87" s="4" t="inlineStr">
        <is>
          <t>Stock issued during the period in connection with debt, value</t>
        </is>
      </c>
      <c r="F87" s="5" t="n">
        <v>5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Notes (Narrative) (Details1) - USD ($)</t>
        </is>
      </c>
      <c r="B1" s="2" t="inlineStr">
        <is>
          <t>Sep. 30, 2020</t>
        </is>
      </c>
      <c r="C1" s="2" t="inlineStr">
        <is>
          <t>Dec. 31, 2020</t>
        </is>
      </c>
      <c r="D1" s="2" t="inlineStr">
        <is>
          <t>Dec. 31, 2019</t>
        </is>
      </c>
      <c r="E1" s="2" t="inlineStr">
        <is>
          <t>Nov. 24, 2020</t>
        </is>
      </c>
      <c r="F1" s="2" t="inlineStr">
        <is>
          <t>Nov. 20, 2020</t>
        </is>
      </c>
      <c r="G1" s="2" t="inlineStr">
        <is>
          <t>Oct. 05, 2020</t>
        </is>
      </c>
    </row>
    <row r="2">
      <c r="A2" s="4" t="inlineStr">
        <is>
          <t>Proceeds from issuance of convertible notes</t>
        </is>
      </c>
      <c r="C2" s="5" t="n">
        <v>1000000</v>
      </c>
      <c r="D2" s="4" t="inlineStr">
        <is>
          <t xml:space="preserve"> </t>
        </is>
      </c>
    </row>
    <row r="3">
      <c r="A3" s="4" t="inlineStr">
        <is>
          <t>Convertible notes payable</t>
        </is>
      </c>
      <c r="C3" s="4" t="inlineStr">
        <is>
          <t xml:space="preserve"> </t>
        </is>
      </c>
      <c r="D3" s="5" t="n">
        <v>550000</v>
      </c>
    </row>
    <row r="4">
      <c r="A4" s="4" t="inlineStr">
        <is>
          <t>Accrued interest</t>
        </is>
      </c>
      <c r="C4" s="6" t="n">
        <v>14000</v>
      </c>
    </row>
    <row r="5">
      <c r="A5" s="4" t="inlineStr">
        <is>
          <t>Net discount</t>
        </is>
      </c>
      <c r="C5" s="6" t="n">
        <v>64000</v>
      </c>
    </row>
    <row r="6">
      <c r="A6" s="4" t="inlineStr">
        <is>
          <t>Convertible Note Dated September 30,2020 [Member] | Stock Purchase Agreement With Third-Party Investor [Member]</t>
        </is>
      </c>
    </row>
    <row r="7">
      <c r="A7" s="4" t="inlineStr">
        <is>
          <t>Debt instrument face amount</t>
        </is>
      </c>
      <c r="B7" s="5" t="n">
        <v>500000</v>
      </c>
    </row>
    <row r="8">
      <c r="A8" s="4" t="inlineStr">
        <is>
          <t>Debt instrument interest rate</t>
        </is>
      </c>
      <c r="B8" s="4" t="inlineStr">
        <is>
          <t>8.00%</t>
        </is>
      </c>
    </row>
    <row r="9">
      <c r="A9" s="4" t="inlineStr">
        <is>
          <t>Debt instrument description</t>
        </is>
      </c>
      <c r="B9" s="4" t="inlineStr">
        <is>
          <t>The Company entered into a Stock Purchase Agreement with a third-party investor. By virtue of the Stock Purchase Agreement, in two separate closings, the Company agreed to sell, in each closing, an 8% $500,000 Convertible Promissory Note and Warrant to purchase one million common shares. Each Convertible Promissory Note bears 8% interest and matures five year after issuance. Amounts due under the Convertible Promissory Note are convertible into the Registrant’s common stock at the lower of $0.25 per share or 70% of the average of the three lowest Variable Weighted Average Price (“VWAP”) for the Registrant’s common stock for the twenty trading days prior to an election to convert. The Warrants are exercisable for five-years at an exercise price of $0.25 per share or, subject to the Registrant filing a registration statement including the shares of common stock that may be issued upon exercise of the Warrant, in a cashless exercise.</t>
        </is>
      </c>
    </row>
    <row r="10">
      <c r="A10" s="4" t="inlineStr">
        <is>
          <t>Convertible notes payable</t>
        </is>
      </c>
      <c r="E10" s="5" t="n">
        <v>250000</v>
      </c>
      <c r="F10" s="5" t="n">
        <v>250000</v>
      </c>
      <c r="G10" s="5" t="n">
        <v>500000</v>
      </c>
    </row>
    <row r="11">
      <c r="A11" s="4" t="inlineStr">
        <is>
          <t>Derivative liability</t>
        </is>
      </c>
      <c r="C11" s="6" t="n">
        <v>1514000</v>
      </c>
    </row>
    <row r="12">
      <c r="A12" s="4" t="inlineStr">
        <is>
          <t>Debt discount</t>
        </is>
      </c>
      <c r="C12" s="5" t="n">
        <v>1000000</v>
      </c>
    </row>
    <row r="13">
      <c r="A13" s="4" t="inlineStr">
        <is>
          <t>Convertible Note Dated September 30,2020 [Member] | Stock Purchase Agreement With Third-Party Investor [Member] | Exercise Price Per Share $0.25 [Member]</t>
        </is>
      </c>
    </row>
    <row r="14">
      <c r="A14" s="4" t="inlineStr">
        <is>
          <t>Exercise price of warrants</t>
        </is>
      </c>
      <c r="B14" s="8" t="n">
        <v>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Commitments And Contingencies (Narrative) (Details) - USD ($)</t>
        </is>
      </c>
      <c r="B1" s="2" t="inlineStr">
        <is>
          <t>Sep. 30, 2020</t>
        </is>
      </c>
      <c r="C1" s="2" t="inlineStr">
        <is>
          <t>Jul. 29, 2020</t>
        </is>
      </c>
      <c r="D1" s="2" t="inlineStr">
        <is>
          <t>May 01, 2020</t>
        </is>
      </c>
      <c r="E1" s="2" t="inlineStr">
        <is>
          <t>Apr. 23, 2020</t>
        </is>
      </c>
      <c r="F1" s="2" t="inlineStr">
        <is>
          <t>Jan. 24, 2019</t>
        </is>
      </c>
      <c r="G1" s="2" t="inlineStr">
        <is>
          <t>May 21, 2015</t>
        </is>
      </c>
      <c r="H1" s="2" t="inlineStr">
        <is>
          <t>Oct. 31, 2020</t>
        </is>
      </c>
      <c r="I1" s="2" t="inlineStr">
        <is>
          <t>Oct. 31, 2015</t>
        </is>
      </c>
      <c r="J1" s="2" t="inlineStr">
        <is>
          <t>Dec. 31, 2020</t>
        </is>
      </c>
      <c r="K1" s="2" t="inlineStr">
        <is>
          <t>Dec. 31, 2019</t>
        </is>
      </c>
      <c r="L1" s="2" t="inlineStr">
        <is>
          <t>Mar. 17, 2020</t>
        </is>
      </c>
    </row>
    <row r="2">
      <c r="A2" s="3" t="inlineStr">
        <is>
          <t>Other Commitments [Line Items]</t>
        </is>
      </c>
    </row>
    <row r="3">
      <c r="A3" s="4" t="inlineStr">
        <is>
          <t>Litigation settlement costs</t>
        </is>
      </c>
      <c r="J3" s="4" t="inlineStr">
        <is>
          <t xml:space="preserve"> </t>
        </is>
      </c>
      <c r="K3" s="5" t="n">
        <v>500000</v>
      </c>
    </row>
    <row r="4">
      <c r="A4" s="4" t="inlineStr">
        <is>
          <t>Accounts payable and accrued liabilities</t>
        </is>
      </c>
      <c r="J4" s="6" t="n">
        <v>1561000</v>
      </c>
      <c r="K4" s="6" t="n">
        <v>1141000</v>
      </c>
    </row>
    <row r="5">
      <c r="A5" s="4" t="inlineStr">
        <is>
          <t>Joseph Fiore/Berkshire Capital Management, Inc [Member]</t>
        </is>
      </c>
    </row>
    <row r="6">
      <c r="A6" s="3" t="inlineStr">
        <is>
          <t>Other Commitments [Line Items]</t>
        </is>
      </c>
    </row>
    <row r="7">
      <c r="A7" s="4" t="inlineStr">
        <is>
          <t>Settlement agreement terms</t>
        </is>
      </c>
      <c r="E7" s="4" t="inlineStr">
        <is>
          <t>The Company’s joint and several liability obligation by paying to the Commission the agreed upon sum of Two Million Dollars pursuant to a settlement agreement between Joseph Fiore/Berkshire Capital Management, Inc. and the Company, which settlement agreement was entered into on April 15, 2020. The Company has until April 14, 2021 to satisfy its remaining financial obligation to the Commission, an agreed upon civil penalty of Five Hundred Thousand Dollars ($500,000). The $500,000 liability is reported as part of accounts payable and accrued liabilities on the accompanying condensed consolidated balance sheets as of September 30, 2020 and December 31, 2019 and was recorded as litigation settlement costs on the consolidated statements of operations on the Company’s form 10K for the year ended December 31, 2019.</t>
        </is>
      </c>
    </row>
    <row r="8">
      <c r="A8" s="4" t="inlineStr">
        <is>
          <t>Litigation settlement costs</t>
        </is>
      </c>
      <c r="E8" s="5" t="n">
        <v>500000</v>
      </c>
    </row>
    <row r="9">
      <c r="A9" s="4" t="inlineStr">
        <is>
          <t>Operating Lease Dated May 21, 2015 [Member]</t>
        </is>
      </c>
    </row>
    <row r="10">
      <c r="A10" s="3" t="inlineStr">
        <is>
          <t>Other Commitments [Line Items]</t>
        </is>
      </c>
    </row>
    <row r="11">
      <c r="A11" s="4" t="inlineStr">
        <is>
          <t>Lease commitment terms</t>
        </is>
      </c>
      <c r="G11" s="4" t="inlineStr">
        <is>
          <t>The Company leases approximately 5,169 square feet at 4643 South Ulster Street, Denver, Colorado pursuant to an amended lease dated May 21, 2015</t>
        </is>
      </c>
    </row>
    <row r="12">
      <c r="A12" s="4" t="inlineStr">
        <is>
          <t>Lease expiration date</t>
        </is>
      </c>
      <c r="G12" s="4" t="inlineStr">
        <is>
          <t>Dec. 31,
		2020</t>
        </is>
      </c>
    </row>
    <row r="13">
      <c r="A13" s="4" t="inlineStr">
        <is>
          <t>Agreement description</t>
        </is>
      </c>
      <c r="C13" s="4" t="inlineStr">
        <is>
          <t>The Company entered into amended lease agreements with its landlord. Under the terms of the amendments, the landlord agreed to waive rent, certain rent adjustments and parking for the period April 1, 2020 through August 31, 2020 and extend the term of the lease by five months. As a result of these amendments, the lease term date, which was December 31, 2020, is now May 31, 2021</t>
        </is>
      </c>
      <c r="D13" s="4" t="inlineStr">
        <is>
          <t>The Company entered into amended lease agreements with its landlord. Under the terms of the amendments, the landlord agreed to waive rent, certain rent adjustments and parking for the period April 1, 2020 through August 31, 2020 and extend the term of the lease by five months. As a result of these amendments, the lease term date, which was December 31, 2020, is now May 31, 2021</t>
        </is>
      </c>
    </row>
    <row r="14">
      <c r="A14" s="4" t="inlineStr">
        <is>
          <t>Operating Lease Dated May 21, 2015 [Member] | Minimum [Member]</t>
        </is>
      </c>
    </row>
    <row r="15">
      <c r="A15" s="3" t="inlineStr">
        <is>
          <t>Other Commitments [Line Items]</t>
        </is>
      </c>
    </row>
    <row r="16">
      <c r="A16" s="4" t="inlineStr">
        <is>
          <t>Annual base rent</t>
        </is>
      </c>
      <c r="G16" s="5" t="n">
        <v>143000</v>
      </c>
    </row>
    <row r="17">
      <c r="A17" s="4" t="inlineStr">
        <is>
          <t>Operating Lease Dated May 21, 2015 [Member] | Maximum [Member]</t>
        </is>
      </c>
    </row>
    <row r="18">
      <c r="A18" s="3" t="inlineStr">
        <is>
          <t>Other Commitments [Line Items]</t>
        </is>
      </c>
    </row>
    <row r="19">
      <c r="A19" s="4" t="inlineStr">
        <is>
          <t>Annual base rent</t>
        </is>
      </c>
      <c r="G19" s="5" t="n">
        <v>152000</v>
      </c>
    </row>
    <row r="20">
      <c r="A20" s="4" t="inlineStr">
        <is>
          <t>Employment Contracts [Member] | Officer Three [Member]</t>
        </is>
      </c>
    </row>
    <row r="21">
      <c r="A21" s="3" t="inlineStr">
        <is>
          <t>Other Commitments [Line Items]</t>
        </is>
      </c>
    </row>
    <row r="22">
      <c r="A22" s="4" t="inlineStr">
        <is>
          <t>Agreement description</t>
        </is>
      </c>
      <c r="H22" s="4" t="inlineStr">
        <is>
          <t>Pursuant to employment agreements entered in October 2020, the Company agreed to compensate the two former owners of Applied Magix with an initial base salary in the aggregate of $300,000 for one year. In addition, as part of the employment agreements, the Company also agreed to grant these officers an aggregate of 2 million shares of restricted common stock as a signing bonus and 5 million options to purchase shares of restricted common stock.</t>
        </is>
      </c>
      <c r="I22" s="4" t="inlineStr">
        <is>
          <t>Pursuant to employment agreements entered in December 2014 and October 2015, the Company agreed to compensate three officers with an initial base salary in the aggregate of $450,000 per year with rolling five-year terms until terminated. In addition, as part of the employment agreements, the Company also agreed to grant these officers an aggregate of 1.55 million shares of restricted common stock at the beginning of each employment year.</t>
        </is>
      </c>
    </row>
    <row r="23">
      <c r="A23" s="4" t="inlineStr">
        <is>
          <t>Equity Purchase Agreement With Brown Stone Capital, LP [Member]</t>
        </is>
      </c>
    </row>
    <row r="24">
      <c r="A24" s="3" t="inlineStr">
        <is>
          <t>Other Commitments [Line Items]</t>
        </is>
      </c>
    </row>
    <row r="25">
      <c r="A25" s="4" t="inlineStr">
        <is>
          <t>Line of credit investment to equity purchase</t>
        </is>
      </c>
      <c r="B25" s="5" t="n">
        <v>1400000</v>
      </c>
    </row>
    <row r="26">
      <c r="A26" s="4" t="inlineStr">
        <is>
          <t>Agreement description</t>
        </is>
      </c>
      <c r="B26" s="4" t="inlineStr">
        <is>
          <t>The purchase price of the common shares is the lesser of the Fixed price or Market price. The Fixed price is $0.50 per share in years 1 and 2, after the effectiveness of a registration statement, and $1.00 per share in years 3, 4 and 5 after the effectiveness of this registration statement. The Market price is 70% of the three lowest Variable Weighted Average Price (“VWAP”) for the Company’s common stock during the 10 trading day period immediately prior to the conversion date. In addition, the Company and Brown Stone entered into a Registration Rights Agreement, whereby the Company agreed to provide certain registration rights under the Securities Act of 1933, as amended, and the rules and regulations thereunder, and applicable state securities laws, with respect to the shares of Common Stock issuable for Brown Stone’s investment pursuant to the Equity Purchase Agreement. As of September 30, 2020, no shares have been sold pursuant to this agreement.</t>
        </is>
      </c>
    </row>
    <row r="27">
      <c r="A27" s="4" t="inlineStr">
        <is>
          <t>January 24, 2019, SPYR APPS, LLC [Member]</t>
        </is>
      </c>
    </row>
    <row r="28">
      <c r="A28" s="3" t="inlineStr">
        <is>
          <t>Other Commitments [Line Items]</t>
        </is>
      </c>
    </row>
    <row r="29">
      <c r="A29" s="4" t="inlineStr">
        <is>
          <t>Agreement description</t>
        </is>
      </c>
      <c r="F29" s="4" t="inlineStr">
        <is>
          <t>SPYR APPS, LLC entered into an agreement with one of its vendors, Shatter Storm Studios, to whom it owed $84,250 for artwork related to the Steven Universe game. Pursuant to the terms of that agreement, SPYR APPS, LLC needed to make payment in the amount of $85,000 to cover the principal owed and attorneys’ fees together plus 6% interest in that amount by December 1, 2019. Should SPYR APPS, LLC not make the required payment on or before December 1, 2019, it consented to entry of judgment in favor of Shatter Storm Studios for the amount owed. SPYR APPS, LLC did not make the payment and on January 27, 2020 Shatter Storm Studios initiated Case No. 1:200cv-00217 in the U.S. District Court for the District of Colorado seeking entry of the consent judgment against SPYR APPS, LLC. The judgment is not being contested by SPYR APPS, LLC, but has not yet been entered. The $85,000 plus accrued interest and attorneys’ fees has been reported as part of accounts payable and accrued liabilities. The balance due as of December 31, 2019 was approximately $90,000.</t>
        </is>
      </c>
    </row>
    <row r="30">
      <c r="A30" s="4" t="inlineStr">
        <is>
          <t>Principal owed and attorneys’ fees</t>
        </is>
      </c>
      <c r="F30" s="5" t="n">
        <v>84250</v>
      </c>
      <c r="L30" s="5" t="n">
        <v>85000</v>
      </c>
    </row>
    <row r="31">
      <c r="A31" s="4" t="inlineStr">
        <is>
          <t>Interest Rate</t>
        </is>
      </c>
      <c r="F31" s="4" t="inlineStr">
        <is>
          <t>6.00%</t>
        </is>
      </c>
      <c r="L31" s="4" t="inlineStr">
        <is>
          <t>6.00%</t>
        </is>
      </c>
    </row>
    <row r="32">
      <c r="A32" s="4" t="inlineStr">
        <is>
          <t>Accounts payable and accrued liabilities</t>
        </is>
      </c>
      <c r="J32" s="5" t="n">
        <v>95000</v>
      </c>
      <c r="K32" s="5" t="n">
        <v>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Common Stock Issued During Year Ended December 31, 2019 And 2020) (Narrative) (Details) - USD ($)</t>
        </is>
      </c>
      <c r="B1" s="2" t="inlineStr">
        <is>
          <t>12 Months Ended</t>
        </is>
      </c>
    </row>
    <row r="2">
      <c r="B2" s="2" t="inlineStr">
        <is>
          <t>Dec. 31, 2020</t>
        </is>
      </c>
      <c r="C2" s="2" t="inlineStr">
        <is>
          <t>Dec. 31, 2019</t>
        </is>
      </c>
    </row>
    <row r="3">
      <c r="A3" s="4" t="inlineStr">
        <is>
          <t>Stock issued to employees for services, value</t>
        </is>
      </c>
      <c r="C3" s="5" t="n">
        <v>143000</v>
      </c>
    </row>
    <row r="4">
      <c r="A4" s="4" t="inlineStr">
        <is>
          <t>Share based compensation</t>
        </is>
      </c>
      <c r="B4" s="5" t="n">
        <v>1335000</v>
      </c>
      <c r="C4" s="6" t="n">
        <v>143000</v>
      </c>
    </row>
    <row r="5">
      <c r="A5" s="4" t="inlineStr">
        <is>
          <t>Proceeds from issuance of convertible notes</t>
        </is>
      </c>
      <c r="B5" s="6" t="n">
        <v>1000000</v>
      </c>
      <c r="C5" s="4" t="inlineStr">
        <is>
          <t xml:space="preserve"> </t>
        </is>
      </c>
    </row>
    <row r="6">
      <c r="A6" s="4" t="inlineStr">
        <is>
          <t>Convertible Notes Payable [Member]</t>
        </is>
      </c>
    </row>
    <row r="7">
      <c r="A7" s="4" t="inlineStr">
        <is>
          <t>Proceeds from issuance of convertible notes</t>
        </is>
      </c>
      <c r="B7" s="4" t="inlineStr">
        <is>
          <t xml:space="preserve"> </t>
        </is>
      </c>
      <c r="C7" s="4" t="inlineStr">
        <is>
          <t xml:space="preserve"> </t>
        </is>
      </c>
    </row>
    <row r="8">
      <c r="A8" s="4" t="inlineStr">
        <is>
          <t>Common Stock [Member]</t>
        </is>
      </c>
    </row>
    <row r="9">
      <c r="A9" s="4" t="inlineStr">
        <is>
          <t>Stock issued to employees for services, shares</t>
        </is>
      </c>
      <c r="C9" s="6" t="n">
        <v>1550000</v>
      </c>
    </row>
    <row r="10">
      <c r="A10" s="4" t="inlineStr">
        <is>
          <t>Stock issued to employees for services, value</t>
        </is>
      </c>
      <c r="C10" s="5" t="n">
        <v>155</v>
      </c>
    </row>
    <row r="11">
      <c r="A11" s="4" t="inlineStr">
        <is>
          <t>Common Stock [Member] | Convertible Notes Payable [Member]</t>
        </is>
      </c>
    </row>
    <row r="12">
      <c r="A12" s="4" t="inlineStr">
        <is>
          <t>Stock issued in conversion of notes payable, shares</t>
        </is>
      </c>
      <c r="B12" s="6" t="n">
        <v>3407500</v>
      </c>
      <c r="C12" s="6" t="n">
        <v>1000000</v>
      </c>
    </row>
    <row r="13">
      <c r="A13" s="4" t="inlineStr">
        <is>
          <t>Stock issued in conversion of notes payable, value</t>
        </is>
      </c>
      <c r="B13" s="5" t="n">
        <v>548000</v>
      </c>
      <c r="C13" s="5" t="n">
        <v>100000</v>
      </c>
    </row>
    <row r="14">
      <c r="A14" s="4" t="inlineStr">
        <is>
          <t>Proceeds from issuance of convertible notes</t>
        </is>
      </c>
      <c r="B14" s="5" t="n">
        <v>548000</v>
      </c>
      <c r="C14" s="5" t="n">
        <v>100000</v>
      </c>
    </row>
    <row r="15">
      <c r="A15" s="4" t="inlineStr">
        <is>
          <t>Restricted Common Stock [Member] | Employees [Member]</t>
        </is>
      </c>
    </row>
    <row r="16">
      <c r="A16" s="4" t="inlineStr">
        <is>
          <t>Stock issued to employees for services, shares</t>
        </is>
      </c>
      <c r="B16" s="6" t="n">
        <v>5850000</v>
      </c>
      <c r="C16" s="6" t="n">
        <v>1550000</v>
      </c>
    </row>
    <row r="17">
      <c r="A17" s="4" t="inlineStr">
        <is>
          <t>Stock issued to employees for services, value</t>
        </is>
      </c>
      <c r="B17" s="5" t="n">
        <v>1335000</v>
      </c>
      <c r="C17" s="5" t="n">
        <v>143000</v>
      </c>
    </row>
    <row r="18">
      <c r="A18" s="4" t="inlineStr">
        <is>
          <t>Share based compensation</t>
        </is>
      </c>
      <c r="B18" s="5" t="n">
        <v>1335000</v>
      </c>
      <c r="C18" s="5" t="n">
        <v>143000</v>
      </c>
    </row>
    <row r="19">
      <c r="A19" s="4" t="inlineStr">
        <is>
          <t>Stock issued in conversion of notes payable, shares</t>
        </is>
      </c>
      <c r="C19" s="6" t="n">
        <v>25000</v>
      </c>
    </row>
    <row r="20">
      <c r="A20" s="4" t="inlineStr">
        <is>
          <t>Stock issued in conversion of notes payable, value</t>
        </is>
      </c>
      <c r="C20" s="5" t="n">
        <v>2000</v>
      </c>
    </row>
    <row r="21">
      <c r="A21" s="4" t="inlineStr">
        <is>
          <t>Proceeds from issuance of convertible notes</t>
        </is>
      </c>
      <c r="C21" s="5" t="n">
        <v>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Equity Transactions (Options) (Narrative) (Details) - USD ($)</t>
        </is>
      </c>
      <c r="B1" s="2" t="inlineStr">
        <is>
          <t>12 Months Ended</t>
        </is>
      </c>
    </row>
    <row r="2">
      <c r="B2" s="2" t="inlineStr">
        <is>
          <t>Dec. 31, 2020</t>
        </is>
      </c>
      <c r="C2" s="2" t="inlineStr">
        <is>
          <t>Dec. 31, 2019</t>
        </is>
      </c>
    </row>
    <row r="3">
      <c r="A3" s="4" t="inlineStr">
        <is>
          <t>Exercise price</t>
        </is>
      </c>
      <c r="B3" s="8" t="n">
        <v>0.99</v>
      </c>
      <c r="C3" s="4" t="inlineStr">
        <is>
          <t xml:space="preserve"> </t>
        </is>
      </c>
    </row>
    <row r="4">
      <c r="A4" s="4" t="inlineStr">
        <is>
          <t>Share based compensation</t>
        </is>
      </c>
      <c r="B4" s="5" t="n">
        <v>1335000</v>
      </c>
      <c r="C4" s="5" t="n">
        <v>143000</v>
      </c>
    </row>
    <row r="5">
      <c r="A5" s="4" t="inlineStr">
        <is>
          <t>Stock Options [Member]</t>
        </is>
      </c>
    </row>
    <row r="6">
      <c r="A6" s="4" t="inlineStr">
        <is>
          <t>Share price</t>
        </is>
      </c>
      <c r="B6" s="8" t="n">
        <v>0.08</v>
      </c>
    </row>
    <row r="7">
      <c r="A7" s="4" t="inlineStr">
        <is>
          <t>Stock Options [Member] | Employee [Member]</t>
        </is>
      </c>
    </row>
    <row r="8">
      <c r="A8" s="4" t="inlineStr">
        <is>
          <t>Stock options granted</t>
        </is>
      </c>
      <c r="B8" s="6" t="n">
        <v>5000000</v>
      </c>
    </row>
    <row r="9">
      <c r="A9" s="4" t="inlineStr">
        <is>
          <t>Award terms</t>
        </is>
      </c>
      <c r="B9" s="4" t="inlineStr">
        <is>
          <t>The options are fully vested, exercisable at prices ranging from $0.25 to $1.50 per share and will expire over 2.5 years</t>
        </is>
      </c>
    </row>
    <row r="10">
      <c r="A10" s="4" t="inlineStr">
        <is>
          <t>Share based compensation</t>
        </is>
      </c>
      <c r="B10" s="5" t="n">
        <v>561000</v>
      </c>
    </row>
    <row r="11">
      <c r="A11" s="4" t="inlineStr">
        <is>
          <t>Stock Options [Member] | Employee [Member] | Minimum [Member]</t>
        </is>
      </c>
    </row>
    <row r="12">
      <c r="A12" s="4" t="inlineStr">
        <is>
          <t>Exercise price</t>
        </is>
      </c>
      <c r="B12" s="8" t="n">
        <v>0.25</v>
      </c>
    </row>
    <row r="13">
      <c r="A13" s="4" t="inlineStr">
        <is>
          <t>Stock Options [Member] | Employee [Member] | Maximum [Member]</t>
        </is>
      </c>
    </row>
    <row r="14">
      <c r="A14" s="4" t="inlineStr">
        <is>
          <t>Exercise price</t>
        </is>
      </c>
      <c r="B14" s="8" t="n">
        <v>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s>
  <sheetData>
    <row r="1">
      <c r="A1" s="1" t="inlineStr">
        <is>
          <t>Equity Transactions (Warrants) (Narrative) (Details) - USD ($)</t>
        </is>
      </c>
      <c r="B1" s="2" t="inlineStr">
        <is>
          <t>May 22, 2018</t>
        </is>
      </c>
      <c r="C1" s="2" t="inlineStr">
        <is>
          <t>Apr. 20, 2018</t>
        </is>
      </c>
      <c r="D1" s="2" t="inlineStr">
        <is>
          <t>Oct. 31, 2018</t>
        </is>
      </c>
      <c r="E1" s="2" t="inlineStr">
        <is>
          <t>May 31, 2018</t>
        </is>
      </c>
      <c r="F1" s="2" t="inlineStr">
        <is>
          <t>Apr. 30, 2018</t>
        </is>
      </c>
      <c r="G1" s="2" t="inlineStr">
        <is>
          <t>Nov. 30, 2020</t>
        </is>
      </c>
      <c r="H1" s="2" t="inlineStr">
        <is>
          <t>Dec. 31, 2020</t>
        </is>
      </c>
      <c r="I1" s="2" t="inlineStr">
        <is>
          <t>Dec. 31, 2019</t>
        </is>
      </c>
    </row>
    <row r="2">
      <c r="A2" s="4" t="inlineStr">
        <is>
          <t>Shares reserved in conncetion with convertible notes with detachable warrants</t>
        </is>
      </c>
      <c r="H2" s="6" t="n">
        <v>80000000</v>
      </c>
    </row>
    <row r="3">
      <c r="A3" s="4" t="inlineStr">
        <is>
          <t>Convertible Note Dated April 20, 2018 [Member]</t>
        </is>
      </c>
    </row>
    <row r="4">
      <c r="A4" s="4" t="inlineStr">
        <is>
          <t>Unamortized debt discount</t>
        </is>
      </c>
      <c r="C4" s="5" t="n">
        <v>15000</v>
      </c>
    </row>
    <row r="5">
      <c r="A5" s="4" t="inlineStr">
        <is>
          <t>Convertible Note Dated May 22, 2018 [Member]</t>
        </is>
      </c>
    </row>
    <row r="6">
      <c r="A6" s="4" t="inlineStr">
        <is>
          <t>Unamortized debt discount</t>
        </is>
      </c>
      <c r="B6" s="5" t="n">
        <v>25000</v>
      </c>
    </row>
    <row r="7">
      <c r="A7" s="4" t="inlineStr">
        <is>
          <t>Convertible Promissory Note [Member]</t>
        </is>
      </c>
    </row>
    <row r="8">
      <c r="A8" s="4" t="inlineStr">
        <is>
          <t>No of stock or warrants granted</t>
        </is>
      </c>
      <c r="G8" s="6" t="n">
        <v>2000000</v>
      </c>
    </row>
    <row r="9">
      <c r="A9" s="4" t="inlineStr">
        <is>
          <t>Award terms</t>
        </is>
      </c>
      <c r="G9" s="4" t="inlineStr">
        <is>
          <t>In October and November 2020, in combination with a 5-year convertible promissory note, the Company granted warrants to purchase a total of 2,000,000 shares of restricted common stock with an exercise prices of $0.25 and will expire on various dates between October 5, 2025 and November 24, 2025. The warrants are fully vested and exercisable upon grant.</t>
        </is>
      </c>
    </row>
    <row r="10">
      <c r="A10" s="4" t="inlineStr">
        <is>
          <t>Fair value of stock or warrants at grant date</t>
        </is>
      </c>
      <c r="G10" s="5" t="n">
        <v>0</v>
      </c>
    </row>
    <row r="11">
      <c r="A11" s="4" t="inlineStr">
        <is>
          <t>Exercise price of warrants</t>
        </is>
      </c>
      <c r="H11" s="8" t="n">
        <v>0.25</v>
      </c>
    </row>
    <row r="12">
      <c r="A12" s="4" t="inlineStr">
        <is>
          <t>Proceeds allocated to warrants and recorded as paid in capital and debt discount</t>
        </is>
      </c>
      <c r="H12" s="5" t="n">
        <v>0</v>
      </c>
    </row>
    <row r="13">
      <c r="A13" s="4" t="inlineStr">
        <is>
          <t>Warrants [Member]</t>
        </is>
      </c>
    </row>
    <row r="14">
      <c r="A14" s="4" t="inlineStr">
        <is>
          <t>No of stock or warrants granted</t>
        </is>
      </c>
      <c r="H14" s="6" t="n">
        <v>2800000</v>
      </c>
      <c r="I14" s="6" t="n">
        <v>100000</v>
      </c>
    </row>
    <row r="15">
      <c r="A15" s="4" t="inlineStr">
        <is>
          <t>Exercise price of warrants</t>
        </is>
      </c>
      <c r="H15" s="8" t="n">
        <v>0.08</v>
      </c>
    </row>
    <row r="16">
      <c r="A16" s="4" t="inlineStr">
        <is>
          <t>Share price</t>
        </is>
      </c>
      <c r="H16" s="8" t="n">
        <v>0.08</v>
      </c>
    </row>
    <row r="17">
      <c r="A17" s="4" t="inlineStr">
        <is>
          <t>Description of shares reserved with court approves settlement</t>
        </is>
      </c>
      <c r="H17" s="4" t="inlineStr">
        <is>
          <t>The Company has reserved 80,000,000 shares of common stock in connection with convertible notes with detachable warrants, 100,000,000 shares of common stock in connection with shares underlying an equity line of credit and 3,500,000 shares of common stock underlying warrants issued in connection with the court approved settlement agreement for a total of 183,500,000 reserved shares of common stock.</t>
        </is>
      </c>
    </row>
    <row r="18">
      <c r="A18" s="4" t="inlineStr">
        <is>
          <t>Warrants [Member] | Advisory Services Agreement [Member]</t>
        </is>
      </c>
    </row>
    <row r="19">
      <c r="A19" s="4" t="inlineStr">
        <is>
          <t>No of stock or warrants granted</t>
        </is>
      </c>
      <c r="D19" s="6" t="n">
        <v>100000</v>
      </c>
    </row>
    <row r="20">
      <c r="A20" s="4" t="inlineStr">
        <is>
          <t>Award terms</t>
        </is>
      </c>
      <c r="D20" s="4" t="inlineStr">
        <is>
          <t>In October 2019, pursuant to advisory services agreement, the Company granted warrants to purchase a total of 100,000 shares of restricted common stock with an exercise price of $0.50 and expiration date of October 30, 2020. The warrants are fully vested and exercisable upon grant. Total fair value of the options at grant date amounted to $1,000 computed using the Black-Scholes Option Pricing Model and was fully recognized on the date of grant.</t>
        </is>
      </c>
    </row>
    <row r="21">
      <c r="A21" s="4" t="inlineStr">
        <is>
          <t>Fair value of stock or warrants at grant date</t>
        </is>
      </c>
      <c r="D21" s="5" t="n">
        <v>1000</v>
      </c>
    </row>
    <row r="22">
      <c r="A22" s="4" t="inlineStr">
        <is>
          <t>Warrants expiration date</t>
        </is>
      </c>
      <c r="D22" s="4" t="inlineStr">
        <is>
          <t>Oct. 30,
		2020</t>
        </is>
      </c>
    </row>
    <row r="23">
      <c r="A23" s="4" t="inlineStr">
        <is>
          <t>Exercise price of warrants</t>
        </is>
      </c>
      <c r="D23" s="8" t="n">
        <v>0.5</v>
      </c>
    </row>
    <row r="24">
      <c r="A24" s="4" t="inlineStr">
        <is>
          <t>Warrants [Member] | Convertible Note Dated April 20, 2018 [Member]</t>
        </is>
      </c>
    </row>
    <row r="25">
      <c r="A25" s="4" t="inlineStr">
        <is>
          <t>No of stock or warrants granted</t>
        </is>
      </c>
      <c r="F25" s="6" t="n">
        <v>500000</v>
      </c>
    </row>
    <row r="26">
      <c r="A26" s="4" t="inlineStr">
        <is>
          <t>Award terms</t>
        </is>
      </c>
      <c r="C26" s="4" t="inlineStr">
        <is>
          <t>The noteholder was also granted detachable 3-year warrants to purchase 200,000 shares of the company’s restricted common stock at an exercise price of $0.375 per share, 200,000 shares of the company’s restricted common stock at an exercise price of $0.50 per share, and 100,000 shares of the company’s restricted common stock at an exercise price of $0.625 per share.</t>
        </is>
      </c>
      <c r="F26" s="4" t="inlineStr">
        <is>
          <t>In April 2018, in combination with a 12-month convertible promissory note, as amended, the Company granted warrants to purchase a total of 500,000 shares of restricted common stock with an exercise price of $0.25 and will expire April 20, 2021. The warrants are fully vested and exercisable upon grant.</t>
        </is>
      </c>
    </row>
    <row r="27">
      <c r="A27" s="4" t="inlineStr">
        <is>
          <t>Warrants expiration date</t>
        </is>
      </c>
      <c r="F27" s="4" t="inlineStr">
        <is>
          <t>Apr. 20,
		2021</t>
        </is>
      </c>
    </row>
    <row r="28">
      <c r="A28" s="4" t="inlineStr">
        <is>
          <t>Exercise price of warrants</t>
        </is>
      </c>
      <c r="F28" s="8" t="n">
        <v>0.25</v>
      </c>
    </row>
    <row r="29">
      <c r="A29" s="4" t="inlineStr">
        <is>
          <t>Proceeds allocated to warrants and recorded as paid in capital and debt discount</t>
        </is>
      </c>
      <c r="F29" s="5" t="n">
        <v>61000</v>
      </c>
    </row>
    <row r="30">
      <c r="A30" s="4" t="inlineStr">
        <is>
          <t>Unamortized debt discount</t>
        </is>
      </c>
      <c r="H30" s="5" t="n">
        <v>0</v>
      </c>
      <c r="I30" s="5" t="n">
        <v>18000</v>
      </c>
    </row>
    <row r="31">
      <c r="A31" s="4" t="inlineStr">
        <is>
          <t>Debt settlement cost</t>
        </is>
      </c>
      <c r="H31" s="6" t="n">
        <v>9000</v>
      </c>
    </row>
    <row r="32">
      <c r="A32" s="4" t="inlineStr">
        <is>
          <t>Warrants [Member] | Convertible Note Dated May 22, 2018 [Member]</t>
        </is>
      </c>
    </row>
    <row r="33">
      <c r="A33" s="4" t="inlineStr">
        <is>
          <t>No of stock or warrants granted</t>
        </is>
      </c>
      <c r="E33" s="6" t="n">
        <v>200000</v>
      </c>
    </row>
    <row r="34">
      <c r="A34" s="4" t="inlineStr">
        <is>
          <t>Award terms</t>
        </is>
      </c>
      <c r="B34" s="4" t="inlineStr">
        <is>
          <t>The noteholder was also granted detachable 5-year warrants to purchase 500,000 shares of the company’s restricted common stock at an exercise price of $2.00 per share.</t>
        </is>
      </c>
      <c r="E34" s="4" t="inlineStr">
        <is>
          <t>In May 2018, in combination with an 8-month convertible promissory note, as amended, the Company granted warrants to purchase a total of 1,200,000 shares of restricted common stock with an exercise prices of $0.25 and will expire May 22, 2023. The warrants are fully vested and exercisable upon grant.</t>
        </is>
      </c>
    </row>
    <row r="35">
      <c r="A35" s="4" t="inlineStr">
        <is>
          <t>Warrants expiration date</t>
        </is>
      </c>
      <c r="E35" s="4" t="inlineStr">
        <is>
          <t>May 22,
		2023</t>
        </is>
      </c>
    </row>
    <row r="36">
      <c r="A36" s="4" t="inlineStr">
        <is>
          <t>Exercise price of warrants</t>
        </is>
      </c>
      <c r="E36" s="8" t="n">
        <v>0.25</v>
      </c>
    </row>
    <row r="37">
      <c r="A37" s="4" t="inlineStr">
        <is>
          <t>Proceeds allocated to warrants and recorded as paid in capital and debt discount</t>
        </is>
      </c>
      <c r="E37" s="5" t="n">
        <v>32000</v>
      </c>
    </row>
    <row r="38">
      <c r="A38" s="4" t="inlineStr">
        <is>
          <t>Unamortized debt discount</t>
        </is>
      </c>
      <c r="H38" s="6" t="n">
        <v>0</v>
      </c>
      <c r="I38" s="5" t="n">
        <v>3000</v>
      </c>
    </row>
    <row r="39">
      <c r="A39" s="4" t="inlineStr">
        <is>
          <t>Debt settlement cost</t>
        </is>
      </c>
      <c r="H39" s="5" t="n">
        <v>8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Preferred Stock (Narrative) (Details)</t>
        </is>
      </c>
      <c r="B1" s="2" t="inlineStr">
        <is>
          <t>12 Months Ended</t>
        </is>
      </c>
    </row>
    <row r="2">
      <c r="B2" s="2" t="inlineStr">
        <is>
          <t>Dec. 31, 2020</t>
        </is>
      </c>
    </row>
    <row r="3">
      <c r="A3" s="4" t="inlineStr">
        <is>
          <t>Preferred Class A [Member]</t>
        </is>
      </c>
    </row>
    <row r="4">
      <c r="A4" s="4" t="inlineStr">
        <is>
          <t>Preferred stock dividends terms</t>
        </is>
      </c>
      <c r="B4" s="4" t="inlineStr">
        <is>
          <t>The Company shall, in its discretion, determine when and if dividends will be paid on the Class A Preferred Shares, and whether it will be paid in cash, shares of Common Stock, or a combination of both. All Class A Preferred Stockholders shall be treated the same with respect to the payment of dividends. In the event the Company elects to pay a portion or all of the dividends on the Class A Preferred Stock by issuing shares of the Company's Common Stock, the shares of common stock issued as dividends will be restricted, unregistered shares, and will be subject to the same transfer restrictions that apply to the shares of Class A Preferred Stock. The dividend is payable as may be determined by the Board of Directors, out of funds legally available therefor. The Class A Preferred Stock will have priority as to dividends over the Common Stock.</t>
        </is>
      </c>
    </row>
    <row r="5">
      <c r="A5" s="4" t="inlineStr">
        <is>
          <t>Preferred stock voting rights</t>
        </is>
      </c>
      <c r="B5" s="4" t="inlineStr">
        <is>
          <t>The holders of the Class A Preferred Stock shall vote for the election of directors, and shall have full voting rights, except that each Class A Preferred share shall entitle the holder to exercise ten thousand (10,000) votes for each one (1) Class A Preferred Share held</t>
        </is>
      </c>
    </row>
    <row r="6">
      <c r="A6" s="4" t="inlineStr">
        <is>
          <t>Preferred stock redemptive terms</t>
        </is>
      </c>
      <c r="B6" s="4" t="inlineStr">
        <is>
          <t>The Class A Preferred Stock shall not be redeemable.</t>
        </is>
      </c>
    </row>
    <row r="7">
      <c r="A7" s="4" t="inlineStr">
        <is>
          <t>Preferred stock conversion terms</t>
        </is>
      </c>
      <c r="B7" s="4" t="inlineStr">
        <is>
          <t>The holders of the Class A Preferred Stock will be entitled at any time to convert their shares of Class A Preferred Stock into shares of the Company's Common Stock at the rate of one (1) share of Class A Preferred Stock be converted into common shares of the Company at an agreed price of forty cents ($0.40) per share (the "Conversion Price"), which, based upon the recorded fair value of the Class A Preferred Stock, results in a conversion ratio of 1 share of Class A Preferred Stock to approximately 250 shares of common stock. No fractional shares will be issued.</t>
        </is>
      </c>
    </row>
    <row r="8">
      <c r="A8" s="4" t="inlineStr">
        <is>
          <t>Preferred Class E [Member]</t>
        </is>
      </c>
    </row>
    <row r="9">
      <c r="A9" s="4" t="inlineStr">
        <is>
          <t>Preferred stock dividends terms</t>
        </is>
      </c>
      <c r="B9" s="4" t="inlineStr">
        <is>
          <t>No dividends.</t>
        </is>
      </c>
    </row>
    <row r="10">
      <c r="A10" s="4" t="inlineStr">
        <is>
          <t>Preferred stock voting rights</t>
        </is>
      </c>
      <c r="B10" s="4" t="inlineStr">
        <is>
          <t>Entitled to vote 1,000 votes per share of Series E Convertible Preferred Shares.</t>
        </is>
      </c>
    </row>
    <row r="11">
      <c r="A11" s="4" t="inlineStr">
        <is>
          <t>Preferred stock redemptive terms</t>
        </is>
      </c>
      <c r="B11" s="4" t="inlineStr">
        <is>
          <t>Entitled to liquidation preference at par value.</t>
        </is>
      </c>
    </row>
    <row r="12">
      <c r="A12" s="4" t="inlineStr">
        <is>
          <t>Preferred stock conversion terms</t>
        </is>
      </c>
      <c r="B12" s="4" t="inlineStr">
        <is>
          <t>Convertible to common stock based upon proceeds received upon issuance of the shares, divided by the average closing bid price for the Company’s common stock for the 5 trading days prior to the conversion date, and is adjustable to prevent dilution.  At December 31, 2019, the 20,000 Class E preferred shares were convertible to 5,096,840 common shar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continued Operations (Narrative) (Details) - USD ($)</t>
        </is>
      </c>
      <c r="B1" s="2" t="inlineStr">
        <is>
          <t>Dec. 31, 2020</t>
        </is>
      </c>
      <c r="C1" s="2" t="inlineStr">
        <is>
          <t>Dec. 31, 2019</t>
        </is>
      </c>
    </row>
    <row r="2">
      <c r="A2" s="4" t="inlineStr">
        <is>
          <t>Accounts payable and accrued liabilities</t>
        </is>
      </c>
      <c r="B2" s="5" t="n">
        <v>745000</v>
      </c>
      <c r="C2" s="5" t="n">
        <v>693000</v>
      </c>
    </row>
    <row r="3">
      <c r="A3" s="4" t="inlineStr">
        <is>
          <t>Discontinued Operations [Member]</t>
        </is>
      </c>
    </row>
    <row r="4">
      <c r="A4" s="4" t="inlineStr">
        <is>
          <t>Assets</t>
        </is>
      </c>
      <c r="B4" s="6" t="n">
        <v>0</v>
      </c>
      <c r="C4" s="6" t="n">
        <v>0</v>
      </c>
    </row>
    <row r="5">
      <c r="A5" s="4" t="inlineStr">
        <is>
          <t>Accounts payable and accrued liabilities</t>
        </is>
      </c>
      <c r="B5" s="5" t="n">
        <v>22000</v>
      </c>
      <c r="C5" s="5" t="n">
        <v>2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057000</v>
      </c>
      <c r="C4" s="5" t="n">
        <v>-1965000</v>
      </c>
    </row>
    <row r="5">
      <c r="A5" s="3" t="inlineStr">
        <is>
          <t>Adjustments to reconcile net loss to net cash used in operating activities:</t>
        </is>
      </c>
    </row>
    <row r="6">
      <c r="A6" s="4" t="inlineStr">
        <is>
          <t>Loss on discontinued operations</t>
        </is>
      </c>
      <c r="B6" s="6" t="n">
        <v>-110000</v>
      </c>
      <c r="C6" s="6" t="n">
        <v>-246000</v>
      </c>
    </row>
    <row r="7">
      <c r="A7" s="4" t="inlineStr">
        <is>
          <t>Depreciation and amortization</t>
        </is>
      </c>
      <c r="B7" s="6" t="n">
        <v>38000</v>
      </c>
      <c r="C7" s="6" t="n">
        <v>37000</v>
      </c>
    </row>
    <row r="8">
      <c r="A8" s="4" t="inlineStr">
        <is>
          <t>Common stock issued for employee compensation</t>
        </is>
      </c>
      <c r="B8" s="6" t="n">
        <v>1335000</v>
      </c>
      <c r="C8" s="6" t="n">
        <v>143000</v>
      </c>
    </row>
    <row r="9">
      <c r="A9" s="4" t="inlineStr">
        <is>
          <t>Amortization of debt discount on convertible notes payable</t>
        </is>
      </c>
      <c r="B9" s="6" t="n">
        <v>50000</v>
      </c>
      <c r="C9" s="6" t="n">
        <v>62000</v>
      </c>
    </row>
    <row r="10">
      <c r="A10" s="4" t="inlineStr">
        <is>
          <t>Loss on disposition of assets</t>
        </is>
      </c>
      <c r="B10" s="6" t="n">
        <v>-11000</v>
      </c>
    </row>
    <row r="11">
      <c r="A11" s="4" t="inlineStr">
        <is>
          <t>Bargain purchase gain on acquisition of subsidiary</t>
        </is>
      </c>
      <c r="B11" s="6" t="n">
        <v>-11000</v>
      </c>
      <c r="C11" s="4" t="inlineStr">
        <is>
          <t xml:space="preserve"> </t>
        </is>
      </c>
    </row>
    <row r="12">
      <c r="A12" s="4" t="inlineStr">
        <is>
          <t>SBA EIDL grant</t>
        </is>
      </c>
      <c r="B12" s="6" t="n">
        <v>-3000</v>
      </c>
      <c r="C12" s="4" t="inlineStr">
        <is>
          <t xml:space="preserve"> </t>
        </is>
      </c>
    </row>
    <row r="13">
      <c r="A13" s="4" t="inlineStr">
        <is>
          <t>Loss on issuance of long-term convertible notes payable</t>
        </is>
      </c>
      <c r="B13" s="6" t="n">
        <v>-514000</v>
      </c>
      <c r="C13" s="4" t="inlineStr">
        <is>
          <t xml:space="preserve"> </t>
        </is>
      </c>
    </row>
    <row r="14">
      <c r="A14" s="4" t="inlineStr">
        <is>
          <t>Change in Value of derivative liability</t>
        </is>
      </c>
      <c r="B14" s="6" t="n">
        <v>132000</v>
      </c>
      <c r="C14" s="4" t="inlineStr">
        <is>
          <t xml:space="preserve"> </t>
        </is>
      </c>
    </row>
    <row r="15">
      <c r="A15" s="4" t="inlineStr">
        <is>
          <t>Unrealized loss on trading securities</t>
        </is>
      </c>
      <c r="B15" s="4" t="inlineStr">
        <is>
          <t xml:space="preserve"> </t>
        </is>
      </c>
      <c r="C15" s="6" t="n">
        <v>-3000</v>
      </c>
    </row>
    <row r="16">
      <c r="A16" s="3" t="inlineStr">
        <is>
          <t>Changes in operating assets and liabilities:</t>
        </is>
      </c>
    </row>
    <row r="17">
      <c r="A17" s="4" t="inlineStr">
        <is>
          <t>(Increase) Decrease in receivable from related parties</t>
        </is>
      </c>
      <c r="B17" s="6" t="n">
        <v>-50000</v>
      </c>
      <c r="C17" s="6" t="n">
        <v>48000</v>
      </c>
    </row>
    <row r="18">
      <c r="A18" s="4" t="inlineStr">
        <is>
          <t>Increase in other receivables</t>
        </is>
      </c>
      <c r="B18" s="6" t="n">
        <v>4000</v>
      </c>
      <c r="C18" s="4" t="inlineStr">
        <is>
          <t xml:space="preserve"> </t>
        </is>
      </c>
    </row>
    <row r="19">
      <c r="A19" s="4" t="inlineStr">
        <is>
          <t>(Increase) Decrease in prepaid expenses</t>
        </is>
      </c>
      <c r="B19" s="6" t="n">
        <v>34000</v>
      </c>
      <c r="C19" s="6" t="n">
        <v>-6000</v>
      </c>
    </row>
    <row r="20">
      <c r="A20" s="4" t="inlineStr">
        <is>
          <t>(Increase) Decrease in operating lease right-of-use asset</t>
        </is>
      </c>
      <c r="B20" s="6" t="n">
        <v>14000</v>
      </c>
      <c r="C20" s="6" t="n">
        <v>-9000</v>
      </c>
    </row>
    <row r="21">
      <c r="A21" s="4" t="inlineStr">
        <is>
          <t>Increase in other assets</t>
        </is>
      </c>
      <c r="B21" s="4" t="inlineStr">
        <is>
          <t xml:space="preserve"> </t>
        </is>
      </c>
      <c r="C21" s="6" t="n">
        <v>7000</v>
      </c>
    </row>
    <row r="22">
      <c r="A22" s="4" t="inlineStr">
        <is>
          <t>Increase in accounts payable and accrued liabilities</t>
        </is>
      </c>
      <c r="B22" s="6" t="n">
        <v>420000</v>
      </c>
      <c r="C22" s="6" t="n">
        <v>719000</v>
      </c>
    </row>
    <row r="23">
      <c r="A23" s="4" t="inlineStr">
        <is>
          <t>Increase in accrued interest on short-term advances - related party</t>
        </is>
      </c>
      <c r="B23" s="6" t="n">
        <v>69000</v>
      </c>
      <c r="C23" s="6" t="n">
        <v>46000</v>
      </c>
    </row>
    <row r="24">
      <c r="A24" s="4" t="inlineStr">
        <is>
          <t>Increase in accrued interest on line of credit - related party</t>
        </is>
      </c>
      <c r="B24" s="6" t="n">
        <v>70000</v>
      </c>
      <c r="C24" s="6" t="n">
        <v>66000</v>
      </c>
    </row>
    <row r="25">
      <c r="A25" s="4" t="inlineStr">
        <is>
          <t>Increase in accrued interest and liquidated damages on convertible notes</t>
        </is>
      </c>
      <c r="B25" s="6" t="n">
        <v>59000</v>
      </c>
      <c r="C25" s="6" t="n">
        <v>156000</v>
      </c>
    </row>
    <row r="26">
      <c r="A26" s="4" t="inlineStr">
        <is>
          <t>Net cash used in operating activities from continuing operations</t>
        </is>
      </c>
      <c r="B26" s="6" t="n">
        <v>-501000</v>
      </c>
      <c r="C26" s="6" t="n">
        <v>-545000</v>
      </c>
    </row>
    <row r="27">
      <c r="A27" s="4" t="inlineStr">
        <is>
          <t>Net cash used in operating activities from discontinued operations</t>
        </is>
      </c>
      <c r="B27" s="6" t="n">
        <v>-20000</v>
      </c>
      <c r="C27" s="6" t="n">
        <v>-218000</v>
      </c>
    </row>
    <row r="28">
      <c r="A28" s="4" t="inlineStr">
        <is>
          <t>Net Cash Used in Operating Activities</t>
        </is>
      </c>
      <c r="B28" s="6" t="n">
        <v>-521000</v>
      </c>
      <c r="C28" s="6" t="n">
        <v>-763000</v>
      </c>
    </row>
    <row r="29">
      <c r="A29" s="3" t="inlineStr">
        <is>
          <t>Cash Flows From Investing Activities:</t>
        </is>
      </c>
    </row>
    <row r="30">
      <c r="A30" s="4" t="inlineStr">
        <is>
          <t>Purchase of property and equipment</t>
        </is>
      </c>
      <c r="B30" s="6" t="n">
        <v>15000</v>
      </c>
      <c r="C30" s="4" t="inlineStr">
        <is>
          <t xml:space="preserve"> </t>
        </is>
      </c>
    </row>
    <row r="31">
      <c r="A31" s="4" t="inlineStr">
        <is>
          <t>Sale of property and equipment</t>
        </is>
      </c>
      <c r="B31" s="6" t="n">
        <v>9000</v>
      </c>
      <c r="C31" s="4" t="inlineStr">
        <is>
          <t xml:space="preserve"> </t>
        </is>
      </c>
    </row>
    <row r="32">
      <c r="A32" s="4" t="inlineStr">
        <is>
          <t>Net Cash Used in Investing Activities</t>
        </is>
      </c>
      <c r="B32" s="6" t="n">
        <v>-6000</v>
      </c>
      <c r="C32" s="4" t="inlineStr">
        <is>
          <t xml:space="preserve"> </t>
        </is>
      </c>
    </row>
    <row r="33">
      <c r="A33" s="3" t="inlineStr">
        <is>
          <t>Cash Flows From Financing Activities:</t>
        </is>
      </c>
    </row>
    <row r="34">
      <c r="A34" s="4" t="inlineStr">
        <is>
          <t>Proceeds from short-term advances - related party</t>
        </is>
      </c>
      <c r="B34" s="4" t="inlineStr">
        <is>
          <t xml:space="preserve"> </t>
        </is>
      </c>
      <c r="C34" s="6" t="n">
        <v>749000</v>
      </c>
    </row>
    <row r="35">
      <c r="A35" s="4" t="inlineStr">
        <is>
          <t>Proceeds from long-term convertible notes</t>
        </is>
      </c>
      <c r="B35" s="6" t="n">
        <v>1000000</v>
      </c>
      <c r="C35" s="4" t="inlineStr">
        <is>
          <t xml:space="preserve"> </t>
        </is>
      </c>
    </row>
    <row r="36">
      <c r="A36" s="4" t="inlineStr">
        <is>
          <t>Proceeds from SBA EIDL grant</t>
        </is>
      </c>
      <c r="B36" s="6" t="n">
        <v>3000</v>
      </c>
      <c r="C36" s="4" t="inlineStr">
        <is>
          <t xml:space="preserve"> </t>
        </is>
      </c>
    </row>
    <row r="37">
      <c r="A37" s="4" t="inlineStr">
        <is>
          <t>Proceeds from SBA PPP note payable</t>
        </is>
      </c>
      <c r="B37" s="6" t="n">
        <v>71000</v>
      </c>
      <c r="C37" s="4" t="inlineStr">
        <is>
          <t xml:space="preserve"> </t>
        </is>
      </c>
    </row>
    <row r="38">
      <c r="A38" s="4" t="inlineStr">
        <is>
          <t>Payments on short-term convertible notes payable</t>
        </is>
      </c>
      <c r="B38" s="6" t="n">
        <v>47000</v>
      </c>
      <c r="C38" s="4" t="inlineStr">
        <is>
          <t xml:space="preserve"> </t>
        </is>
      </c>
    </row>
    <row r="39">
      <c r="A39" s="4" t="inlineStr">
        <is>
          <t>Net Cash Provided by Financing Activities</t>
        </is>
      </c>
      <c r="B39" s="6" t="n">
        <v>1027000</v>
      </c>
      <c r="C39" s="6" t="n">
        <v>749000</v>
      </c>
    </row>
    <row r="40">
      <c r="A40" s="4" t="inlineStr">
        <is>
          <t>Net increase (decrease) in Cash, cash equivalents, and restricted cash</t>
        </is>
      </c>
      <c r="B40" s="6" t="n">
        <v>500000</v>
      </c>
      <c r="C40" s="6" t="n">
        <v>-14000</v>
      </c>
    </row>
    <row r="41">
      <c r="A41" s="4" t="inlineStr">
        <is>
          <t>Cash, cash equivalents, and restricted cash at beginning of period</t>
        </is>
      </c>
      <c r="B41" s="6" t="n">
        <v>10000</v>
      </c>
      <c r="C41" s="6" t="n">
        <v>24000</v>
      </c>
    </row>
    <row r="42">
      <c r="A42" s="4" t="inlineStr">
        <is>
          <t>Cash, cash equivalents, and restricted cash at end of period</t>
        </is>
      </c>
      <c r="B42" s="6" t="n">
        <v>510000</v>
      </c>
      <c r="C42" s="6" t="n">
        <v>10000</v>
      </c>
    </row>
    <row r="43">
      <c r="A43" s="3" t="inlineStr">
        <is>
          <t>Supplemental Disclosure of Interest and Income Taxes Paid:</t>
        </is>
      </c>
    </row>
    <row r="44">
      <c r="A44" s="4" t="inlineStr">
        <is>
          <t>Interest paid during the period</t>
        </is>
      </c>
      <c r="B44" s="6" t="n">
        <v>1000</v>
      </c>
      <c r="C44" s="6" t="n">
        <v>4000</v>
      </c>
    </row>
    <row r="45">
      <c r="A45" s="4" t="inlineStr">
        <is>
          <t>Income taxes paid during the period</t>
        </is>
      </c>
      <c r="B45" s="4" t="inlineStr">
        <is>
          <t xml:space="preserve"> </t>
        </is>
      </c>
      <c r="C45" s="4" t="inlineStr">
        <is>
          <t xml:space="preserve"> </t>
        </is>
      </c>
    </row>
    <row r="46">
      <c r="A46" s="3" t="inlineStr">
        <is>
          <t>Supplemental Disclosure of Non-cash Investing and Financing Activities:</t>
        </is>
      </c>
    </row>
    <row r="47">
      <c r="A47" s="4" t="inlineStr">
        <is>
          <t>Debt discounts on long-term convertible notes payable</t>
        </is>
      </c>
      <c r="B47" s="6" t="n">
        <v>1000000</v>
      </c>
      <c r="C47" s="4" t="inlineStr">
        <is>
          <t xml:space="preserve"> </t>
        </is>
      </c>
    </row>
    <row r="48">
      <c r="A48" s="4" t="inlineStr">
        <is>
          <t>Warrants issued for debt settlement</t>
        </is>
      </c>
      <c r="B48" s="6" t="n">
        <v>96000</v>
      </c>
      <c r="C48" s="4" t="inlineStr">
        <is>
          <t xml:space="preserve"> </t>
        </is>
      </c>
    </row>
    <row r="49">
      <c r="A49" s="4" t="inlineStr">
        <is>
          <t>Common stock issued for debt conversion</t>
        </is>
      </c>
      <c r="B49" s="5" t="n">
        <v>452000</v>
      </c>
      <c r="C49" s="5" t="n">
        <v>1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ubsequent Events (Narrative) (Details) - USD ($)</t>
        </is>
      </c>
      <c r="B1" s="2" t="inlineStr">
        <is>
          <t>Feb. 03, 2021</t>
        </is>
      </c>
      <c r="C1" s="2" t="inlineStr">
        <is>
          <t>Feb. 02, 2021</t>
        </is>
      </c>
      <c r="D1" s="2" t="inlineStr">
        <is>
          <t>Jan. 25, 2021</t>
        </is>
      </c>
      <c r="E1" s="2" t="inlineStr">
        <is>
          <t>Jan. 19, 2021</t>
        </is>
      </c>
      <c r="F1" s="2" t="inlineStr">
        <is>
          <t>Jan. 02, 2021</t>
        </is>
      </c>
      <c r="G1" s="2" t="inlineStr">
        <is>
          <t>Dec. 31, 2020</t>
        </is>
      </c>
      <c r="H1" s="2" t="inlineStr">
        <is>
          <t>Dec. 31, 2019</t>
        </is>
      </c>
    </row>
    <row r="2">
      <c r="A2" s="4" t="inlineStr">
        <is>
          <t>Fair value of common stock issued for existing employee consulting agreements, value</t>
        </is>
      </c>
      <c r="H2" s="5" t="n">
        <v>143000</v>
      </c>
    </row>
    <row r="3">
      <c r="A3" s="4" t="inlineStr">
        <is>
          <t>Common Stock [Member]</t>
        </is>
      </c>
    </row>
    <row r="4">
      <c r="A4" s="4" t="inlineStr">
        <is>
          <t>Common shares issued to consultanat</t>
        </is>
      </c>
      <c r="H4" s="6" t="n">
        <v>25000</v>
      </c>
    </row>
    <row r="5">
      <c r="A5" s="4" t="inlineStr">
        <is>
          <t>Fair value of common stock issued for existing employee consulting agreements, shares</t>
        </is>
      </c>
      <c r="H5" s="6" t="n">
        <v>1550000</v>
      </c>
    </row>
    <row r="6">
      <c r="A6" s="4" t="inlineStr">
        <is>
          <t>Fair value of common stock issued for existing employee consulting agreements, value</t>
        </is>
      </c>
      <c r="H6" s="5" t="n">
        <v>155</v>
      </c>
    </row>
    <row r="7">
      <c r="A7" s="4" t="inlineStr">
        <is>
          <t>Common stock sold in Direct Public offering, shares</t>
        </is>
      </c>
      <c r="G7" s="6" t="n">
        <v>5850000</v>
      </c>
    </row>
    <row r="8">
      <c r="A8" s="4" t="inlineStr">
        <is>
          <t>Subsequent Event [Member] | Common Stock [Member]</t>
        </is>
      </c>
    </row>
    <row r="9">
      <c r="A9" s="4" t="inlineStr">
        <is>
          <t>Common shares to Equity Incentive Plan</t>
        </is>
      </c>
      <c r="E9" s="6" t="n">
        <v>10000000</v>
      </c>
    </row>
    <row r="10">
      <c r="A10" s="4" t="inlineStr">
        <is>
          <t>Common shares issued to consultanat</t>
        </is>
      </c>
      <c r="D10" s="6" t="n">
        <v>3000000</v>
      </c>
    </row>
    <row r="11">
      <c r="A11" s="4" t="inlineStr">
        <is>
          <t>Fair value of common stock issued for existing employee consulting agreements, shares</t>
        </is>
      </c>
      <c r="C11" s="6" t="n">
        <v>1250000</v>
      </c>
    </row>
    <row r="12">
      <c r="A12" s="4" t="inlineStr">
        <is>
          <t>Fair value of common stock issued for existing employee consulting agreements, value</t>
        </is>
      </c>
      <c r="C12" s="5" t="n">
        <v>200000</v>
      </c>
    </row>
    <row r="13">
      <c r="A13" s="4" t="inlineStr">
        <is>
          <t>Common stock sold in Direct Public offering, shares</t>
        </is>
      </c>
      <c r="B13" s="6" t="n">
        <v>10000000</v>
      </c>
    </row>
    <row r="14">
      <c r="A14" s="4" t="inlineStr">
        <is>
          <t>Share price</t>
        </is>
      </c>
      <c r="B14" s="8" t="n">
        <v>0.25</v>
      </c>
    </row>
    <row r="15">
      <c r="A15" s="4" t="inlineStr">
        <is>
          <t>Subsequent Event [Member] | Common Stock [Member] | Independent Director Agreements [Member]</t>
        </is>
      </c>
    </row>
    <row r="16">
      <c r="A16" s="4" t="inlineStr">
        <is>
          <t>Agreement description</t>
        </is>
      </c>
      <c r="F16" s="4" t="inlineStr">
        <is>
          <t>The Company entered into Independent Director Agreements with two of its directors pursuant to which the Company agreed to issues 600,000 shares (300,000 each) of the Company’s restricted common stock as compensation for their service. The shares vest quarterly in equal amounts on the first day of each quarter, over a period of 12 months, with the initial 150,000 (75,000 each) amount vesting on January 1, 2021. The 150,000 vested shares were issued March 2, 2021.</t>
        </is>
      </c>
    </row>
    <row r="17">
      <c r="A17" s="4" t="inlineStr">
        <is>
          <t>Common shares agreed to issue</t>
        </is>
      </c>
      <c r="F17" s="6"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This summary of accounting policies for SPYR,
Inc. and subsidiaries (the “Company”) is presented to assist in understanding the Company's financial statements. The
accounting policies conform to generally accepted accounting principles and have been consistently applied in the preparation of
the consolidated financial statements. Organization The Company was incorporated as Conceptualistics,
Inc. on January 6, 1988 in Delaware. Subsequent to its incorporation, the Company changed its name to Eat at Joe’s, Ltd.
In February 2015, the Company changed its name to SPYR, Inc. and adopted a new ticker symbol “SPYR” effective March
12, 2015. Nature of Business The primary focus of SPYR, Inc. (the “Company”)
is to act as a holding company and develop a portfolio of profitable subsidiaries, not limited by any particular industry or business. Through our wholly owned subsidiary Applied
Magix we are a registered Apple® developer, and reseller of Apple ecosystem compatible products and accessories with an emphasis
on the smart home market. As such, we are in the global “Internet of Things” (IoT) market, and more specifically, the
segment of the market related to the development, manufacture and sale of devices and accessories specifically built on Apple’s
HomeKit® framework. These products work within the Apple® HomeKit® ecosystem and are exclusive to the Apple market
and its consumers. Apple® HomeKit® is a system that lets users control smart home devices, so long as they are compatible
with the HomeKit® ecosystem, giving users control over smart thermostat, lights, locks and more in multiple rooms, creating
comfortable environments and remote control of other connected devices. Through our wholly owned subsidiary, SPYR APPS ® As of December 31, 2020,
all of our games have been removed from the game stores. Through our other wholly owned subsidiary,
E.A.J.: PHL Airport, Inc., we owned and operated the restaurant “Eat at Joe’s®,” which was located in the
Philadelphia International Airport since 1997. Our lease in the Philadelphia Airport expired in April 2017. Concurrent with expiration
of the lease the restaurant closed. Pursuant to current accounting guidelines, the assets and liabilities of EAJ as well as the
results of its operations are presented in these financial statements as discontinued operations. Principles of Consolidation The consolidated financial statements include
the accounts of SPYR, Inc. and its wholly-owned subsidiaries, Applied Magix, a Nevada corporation, SPYR APPS, LLC, a Nevada Limited
Liability Company (discontinued operations, see Note 12), E.A.J.: PHL, Airport Inc., a Pennsylvania corporation (discontinued operations,
see Note 12), and Branded Foods Concepts, Inc., a Nevada corporation. Intercompany accounts and transactions have been eliminated. Reclassifications Certain
reclassifications have been made in the 2019 financial statements to conform with the 2020 presentation related to the discontinued
operations of SPYR APPS, LLC. See Note 12 Discontinued Operations for additional information.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As shown in the accompanying financial statements,
for the year ended December 31, 2020, the Company recorded a net loss of $3,057,000 and utilized cash in operations of $521,000.
As of December 31, 2020, our cash balance was $510,000, other receivables of $4,000 we had trading securities valued at $1,000.
These issues raise substantial doubt about the Company’s ability to continue as a going concern. The Company intends to utilize cash on hand,
shareholder loans and other forms of financing such as the sale of additional equity and debt securities, capital leases and other
credit facilities to conduct its ongoing business, and to also conduct strategic business development, marketing analysis, due
diligence investigations into possible acquisitions, and implementation of our Applied Magix business plans generally. The Company
also plans to diversify, through acquisition or otherwise, in other unrelated business areas and is exploring opportunities to
do so. Historically,
we have financed our operations primarily through sales of our common stock and debt financing. If our financing goals for our products do not materialize as planned and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21. However, management cannot make any assurances that such financing
will be secu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trading securities, fixed assets, intangible assets, capitalized licensing rights, amounts of potential
liabilities, and valuation of issuance of equity securities. Actual results could differ from those estimate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Shares of restricted stock are included in the
basic weighted average number of common shares outstanding from the time they vest. The basic and fully diluted shares for the
year ended December 31, 2020 are the same because the inclusion of the potential shares (Class A – 26,909,028, Class E –
1,200,480, Options – 5,799,900 and Warrants – 11,100,000) would have had an anti-dilutive effect due to the Company
generating a loss for the year ended December 31, 2020. The basic and fully diluted shares for the
year ended December 31, 2019 are the same because the inclusion of the potential shares (Class A – 26,909,028, Class E –
5,096,840, Options – 9,299,900, Warrants – 9,000,000) would have had an anti-dilutive effect due to the Company generating
a loss for the year ended December 31, 2019. Product Research and Development Costs Costs incurred for product research and development
are expensed as incurred. During the years ended December 31, 2020 and 2019, the Company incurred $14,000 and $0 in product development
costs paid to independent third parties. Revenue Recognition In May 2014, the Financial Accounting
Standards Board (FASB) issued Accounting Standards Update (ASU) No. 2014-09,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r operating cash flows.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Our professional services arrangements are
either fixed-fee billing or time-and-material billing arrangements. In fixed-fee billing arrangements, we agree to a predetermined
fee for a predetermined set of professional services. We set the fee based upon our estimate of the time and costs necessary to
complete the engagements. Under time-and-materials billing arrangements, the fee is based on the number of hours worked at the
agreed upon billing rates. We recognize service revenue upon completion of the service.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Cash and Cash Equivalents The Company considers all highly liquid debt
instruments purchased with a maturity of three months or less to be cash equivalents to the extent the funds are not being held
for investment purposes. Property and Equipment Property and equipment are stated at cost less
accumulated depreciation or amortization. Depreciation is recorded at the time property and equipment is placed in service using
the straight-line method over the estimated useful lives of the related assets, which range from three to ten years. Leasehold
improvements are amortized over the shorter of the expected useful lives of the related assets or the lease term. The estimated
economic useful lives of the related assets as follows:
Furniture and fixtures 5-10 years
Equipment 5-7 years
Computer equipment 3 years
Vehicles 5-10 years
Leasehold improvements 5-6 years Maintenance and repairs are charged to operations;
betterments are capitalized. The cost of property sold or otherwise disposed of and the accumulated depreciation and amortization
thereon are eliminated from the property and related accumulated depreciation and amortization accounts, and any resulting gain
or loss is credited or charged to operations. Intangible Assets The Company accounts for its intangible assets
in accordance with the authoritative guidance issued by the ASC Topic 350 – Goodwill and Other The cost of internally developing, maintaining
and restoring intangible assets that are not specifically identifiable, that have indeterminate lives, or that are inherent in
a continuing business and related to an entity as a whole, are recognized as an expense when incurred. An intangible asset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During the year ended December 31, 2020, the
Company recorded amortization expense of $3,000. As of December 31, 2020, total intangible assets amounted to $20,000 which consist
of website development costs. There were no indications of impairment based on management’s assessment of these assets as
of December 31, 2020.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impairment to our intangible asse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0, the Company's only derivative financial instruments
were embedded conversion features associated with long-term convertible notes payable which contain certain provisions that allow
for a variable number of shares on conversion.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The Company believes
that no significant concentration of credit risk exists with respect to these cash balances because of its assessment of the creditworthiness
and financial viability of this financial institutio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accounts receivable, prepaid expenses, accounts payable and
accrued expenses, related party short-term advances, related party line of credit and convertible notes payable approximate their
fair value because of the short maturity of those instruments. The Company’s trading securities and money market funds are
measured at fair value using level 1 fair values. Advertising Costs Advertising, marketing and promotional costs are expensed as incurred
and included in general and administrative expenses. Advertising, marketing and promotional expense
was $8,000 and $0 for the years ended December 31, 2020, and 2019, respectively and was reflected as part of Other General and
Administrative Expenses on the accompanying consolidated statements of operations. Litigation Settlement Costs Material litigation settlement costs expected
to be incurred in connection with loss contingencies are estimated and included in “Accounts payable and accrued liabilities”
and reported as “Litigation settlement costs”. Leas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adopted ASU
2016-02 on January 1, 2019. See Note 9 “Operating Leases” for additional required disclosures. Recent Accounting Standards In June 2016, the FASB issued Accounting
Standards Update (“ASU”) 2016-13, “ Financial Instruments – Credit Los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ies</t>
        </is>
      </c>
      <c r="B1" s="2" t="inlineStr">
        <is>
          <t>12 Months Ended</t>
        </is>
      </c>
    </row>
    <row r="2">
      <c r="B2" s="2" t="inlineStr">
        <is>
          <t>Dec. 31, 2020</t>
        </is>
      </c>
    </row>
    <row r="3">
      <c r="A3" s="3" t="inlineStr">
        <is>
          <t>Investments, Debt and Equity Securities [Abstract]</t>
        </is>
      </c>
    </row>
    <row r="4">
      <c r="A4" s="4" t="inlineStr">
        <is>
          <t>Trading Securities</t>
        </is>
      </c>
      <c r="B4" s="4" t="inlineStr">
        <is>
          <t xml:space="preserve">NOTE 2 - TRADING SECURITIES Investments in securities are summarized as
follows:
Year
Fair Value at Beginning of Year Purchases
Proceeds from Sale
Loss on Sale
Contributed Capital
Unrealized Loss
Fair Value at December 31,
2020 $ 1,000 $ — $ — $ — $ — $ — $ 1,000
2019 $ 4,000 $ — $ — $ — $ — $ (3,000 ) $ 1,000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December 31, 2020 (Level 1) (Level 2) (Level 3)
Trading securities $ 1,000 $ 1,000 $ - $ -
Money market funds 1,000 1,000 - -
Total $ 2,000 $ 2,000 $ - $ -
Fair Value Measurements at Reporting Date Using
Quoted Prices Significant Significant
in Active Other Unobservable
Fair Value at Markets Observable Inputs Inputs
December 31, 2019 (Level 1) (Level 2) (Level 3)
Trading securities $ 1,000 $ 1,000 $ - $ -
Money market funds 1,000 1,000 - -
Total $ 2,000 $ 2,000 $ - $ - Generally, for all trading securities and available-for-sale
securities, fair value is determined by reference to quoted market prices (level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3 – PROPERTY AND EQUIPMENT Property and equipment consisted of the following:
December 31, 2020 December 31, 2019
Equipment $ 22,000 $ 28,000
Furniture &amp; fixtures 33,000 112,000
Vehicles 10,000 —
Leasehold improvements — 107,000
65,000 247,000
Less: accumulated depreciation (34,000 ) (188,000 )
Property and Equipment, Net $ 31,000 $ 59,000
Depreciation and amortization expense for the
years ended December 31, 2020 and 2019 was $38,000 and $37,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6:40Z</dcterms:created>
  <dcterms:modified xmlns:dcterms="http://purl.org/dc/terms/" xmlns:xsi="http://www.w3.org/2001/XMLSchema-instance" xsi:type="dcterms:W3CDTF">2021-03-31T16:16:40Z</dcterms:modified>
</cp:coreProperties>
</file>